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CONSOLIDATED STATEMENTS OF CHA7" sheetId="7" r:id="rId7"/>
    <s:sheet name="ORGANIZATION AND NATURE OF BUSI" sheetId="8" r:id="rId8"/>
    <s:sheet name="LIQUIDITY" sheetId="9" r:id="rId9"/>
    <s:sheet name="SUMMARY OF SIGNIFICANT ACCOUNTI" sheetId="10" r:id="rId10"/>
    <s:sheet name="ADVANCES TO SUPPLIERS" sheetId="11" r:id="rId11"/>
    <s:sheet name="ACCOUNTS RECEIVABLE, NET" sheetId="12" r:id="rId12"/>
    <s:sheet name="OTHER RECEIVABLES" sheetId="13" r:id="rId13"/>
    <s:sheet name="PREPAID EXPENSES AND OTHER CURR" sheetId="14" r:id="rId14"/>
    <s:sheet name="ACCRUED EXPENSES AND OTHER CURR" sheetId="15" r:id="rId15"/>
    <s:sheet name="PROPERTY AND EQUIPMENT, NET" sheetId="16" r:id="rId16"/>
    <s:sheet name="OTHER LONG-TERM ASSETS" sheetId="17" r:id="rId17"/>
    <s:sheet name="STOCK-BASED COMPENSATION" sheetId="18" r:id="rId18"/>
    <s:sheet name="EQUITY TRANSACTIONS" sheetId="19" r:id="rId19"/>
    <s:sheet name="NON-CONTROLLING INTEREST" sheetId="20" r:id="rId20"/>
    <s:sheet name="COMMITMENTS AND CONTINGENCY" sheetId="21" r:id="rId21"/>
    <s:sheet name="INCOME TAXES" sheetId="22" r:id="rId22"/>
    <s:sheet name="CONCENTRATIONS" sheetId="23" r:id="rId23"/>
    <s:sheet name="SEGMENT REPORTING" sheetId="24" r:id="rId24"/>
    <s:sheet name="RELATED PARTY TRANSACTIONS" sheetId="25" r:id="rId25"/>
    <s:sheet name="SUBSEQUENT EVENTS" sheetId="26" r:id="rId26"/>
    <s:sheet name="SUMMARY OF SIGNIFICANT ACCOUN27" sheetId="27" r:id="rId27"/>
    <s:sheet name="SUMMARY OF SIGNIFICANT ACCOUN28" sheetId="28" r:id="rId28"/>
    <s:sheet name="ADVANCES TO SUPPLIERS (Tables)" sheetId="29" r:id="rId29"/>
    <s:sheet name="ACCOUNTS RECEIVABLE, NET (Table" sheetId="30" r:id="rId30"/>
    <s:sheet name="PREPAID EXPENSES AND OTHER CU31" sheetId="31" r:id="rId31"/>
    <s:sheet name="PROPERTY AND EQUIPMENT, NET (Ta" sheetId="32" r:id="rId32"/>
    <s:sheet name="OTHER LONG-TERM ASSETS (Tables)" sheetId="33" r:id="rId33"/>
    <s:sheet name="STOCK-BASED COMPENSATION (Table" sheetId="34" r:id="rId34"/>
    <s:sheet name="NON-CONTROLLING INTEREST (Table" sheetId="35" r:id="rId35"/>
    <s:sheet name="COMMITMENTS AND CONTINGENCY (Ta" sheetId="36" r:id="rId36"/>
    <s:sheet name="INCOME TAXES (Tables)" sheetId="37" r:id="rId37"/>
    <s:sheet name="SEGMENT REPORTING (Tables)" sheetId="38" r:id="rId38"/>
    <s:sheet name="ORGANIZATION AND NATURE OF BU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DVANCES TO SUPPLIERS (Details)" sheetId="44" r:id="rId44"/>
    <s:sheet name="ADVANCES TO SUPPLIERS (Details " sheetId="45" r:id="rId45"/>
    <s:sheet name="ACCOUNTS RECEIVABLE, NET (Detai" sheetId="46" r:id="rId46"/>
    <s:sheet name="ACCOUNTS RECEIVABLE, NET (Det47" sheetId="47" r:id="rId47"/>
    <s:sheet name="PREPAID EXPENSES AND OTHER CU48" sheetId="48" r:id="rId48"/>
    <s:sheet name="PREPAID EXPENSES AND OTHER CU49" sheetId="49" r:id="rId49"/>
    <s:sheet name="PROPERTY AND EQUIPMENT, NET (De" sheetId="50" r:id="rId50"/>
    <s:sheet name="PROPERTY AND EQUIPMENT, NET (51" sheetId="51" r:id="rId51"/>
    <s:sheet name="OTHER LONG-TERM ASSETS (Details" sheetId="52" r:id="rId52"/>
    <s:sheet name="OTHER LONG-TERM ASSETS (Detai53" sheetId="53" r:id="rId53"/>
    <s:sheet name="STOCK-BASED COMPENSATION (Detai" sheetId="54" r:id="rId54"/>
    <s:sheet name="STOCK-BASED COMPENSATION (Det55" sheetId="55" r:id="rId55"/>
    <s:sheet name="STOCK-BASED COMPENSATION (Det56" sheetId="56" r:id="rId56"/>
    <s:sheet name="STOCK-BASED COMPENSATION (Det57" sheetId="57" r:id="rId57"/>
    <s:sheet name="EQUITY TRANSACTIONS (Details Te" sheetId="58" r:id="rId58"/>
    <s:sheet name="NON-CONTROLLING INTEREST (Detai" sheetId="59" r:id="rId59"/>
    <s:sheet name="COMMITMENTS AND CONTINGENCY (De" sheetId="60" r:id="rId60"/>
    <s:sheet name="COMMITMENTS AND CONTINGENCY (61" sheetId="61" r:id="rId61"/>
    <s:sheet name="INCOME TAXES (Details)" sheetId="62" r:id="rId62"/>
    <s:sheet name="INCOME TAXES (Details 1)" sheetId="63" r:id="rId63"/>
    <s:sheet name="INCOME TAXES (Details 2)" sheetId="64" r:id="rId64"/>
    <s:sheet name="INCOME TAXES (Details 3)" sheetId="65" r:id="rId65"/>
    <s:sheet name="INCOME TAXES (Details Textual)" sheetId="66" r:id="rId66"/>
    <s:sheet name="CONCENTRATIONS (Details Textual" sheetId="67" r:id="rId67"/>
    <s:sheet name="SEGMENT REPORTING (Details)" sheetId="68" r:id="rId68"/>
    <s:sheet name="RELATED PARTY TRANSACTIONS (Det" sheetId="69" r:id="rId69"/>
    <s:sheet name="SUBSEQUENT EVENTS (Details Text" sheetId="70" r:id="rId70"/>
  </s:sheets>
  <s:definedNames/>
  <s:calcPr calcId="124519" calcMode="auto" fullCalcOnLoad="1"/>
</s:workbook>
</file>

<file path=xl/sharedStrings.xml><?xml version="1.0" encoding="utf-8"?>
<sst xmlns="http://schemas.openxmlformats.org/spreadsheetml/2006/main" uniqueCount="660">
  <si>
    <t>Document And Entity Information - USD ($)</t>
  </si>
  <si>
    <t>12 Months Ended</t>
  </si>
  <si>
    <t>Jun. 30, 2016</t>
  </si>
  <si>
    <t>Sep. 08,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Sino-Global Shipping America, Ltd.</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INO</t>
  </si>
  <si>
    <t>Entity Common Stock, Shares Outstanding</t>
  </si>
  <si>
    <t>CONSOLIDATED BALANCE SHEETS - USD ($)</t>
  </si>
  <si>
    <t>Jun. 30, 2015</t>
  </si>
  <si>
    <t>Current assets</t>
  </si>
  <si>
    <t>Cash and cash equivalents</t>
  </si>
  <si>
    <t>Advances to suppliers</t>
  </si>
  <si>
    <t>Accounts receivable, less allowance for doubtful accounts of $207,028 and $477,240 as of June 30, 2016 and 2015, respectively</t>
  </si>
  <si>
    <t>Other receivables, less allowance for doubtful accounts of $145,186 and $241,604 as of June 30, 2016 and 2015, respectively</t>
  </si>
  <si>
    <t>Prepaid expense and other current assets</t>
  </si>
  <si>
    <t>Due from related parties</t>
  </si>
  <si>
    <t>Total Current Assets</t>
  </si>
  <si>
    <t>Property and equipment, net</t>
  </si>
  <si>
    <t>Prepaid expenses</t>
  </si>
  <si>
    <t>Other long-term assets</t>
  </si>
  <si>
    <t>Deferred tax assets</t>
  </si>
  <si>
    <t>Total Assets</t>
  </si>
  <si>
    <t>Current Liabilities</t>
  </si>
  <si>
    <t>Advances from customers</t>
  </si>
  <si>
    <t>Accounts payable</t>
  </si>
  <si>
    <t>Taxes payable</t>
  </si>
  <si>
    <t>Accrued expenses and other current liabilities</t>
  </si>
  <si>
    <t>Total Current Liabilities</t>
  </si>
  <si>
    <t>Total Liabilities</t>
  </si>
  <si>
    <t>Commitments and Contingency</t>
  </si>
  <si>
    <t xml:space="preserve"> </t>
  </si>
  <si>
    <t>Equity</t>
  </si>
  <si>
    <t>Preferred stock, 2,000,000 shares authorized, no par value, none issued.</t>
  </si>
  <si>
    <t>Common stock, 50,000,000 shares authorized, no par value; 8,456,032 and 7,996,032 shares issued as of June 30, 2016 and 2015; 8,280,535 and 7,870,841 outstanding as of June 30, 2016 and 2015, respectively</t>
  </si>
  <si>
    <t>Additional paid-in capital</t>
  </si>
  <si>
    <t>Treasury stock, at cost - 175,497 and 125,191 shares as of June 30, 2016 and 2015, respectively</t>
  </si>
  <si>
    <t>Accumulated deficit</t>
  </si>
  <si>
    <t>Accumulated other comprehensive income (loss)</t>
  </si>
  <si>
    <t>Unearned stock-based compensation</t>
  </si>
  <si>
    <t>Total Sino-Global Shipping America Ltd. Stockholders' Equity</t>
  </si>
  <si>
    <t>Non-controlling Interest</t>
  </si>
  <si>
    <t>Total Equity</t>
  </si>
  <si>
    <t>Total Liabilities and Equity</t>
  </si>
  <si>
    <t>CONSOLIDATED BALANCE SHEETS (Parenthetical) - USD ($)</t>
  </si>
  <si>
    <t>Accounts receivable, allowance for doubtful accounts</t>
  </si>
  <si>
    <t>Other receivables, allowance for doubtful accoun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Treasury stock, shares</t>
  </si>
  <si>
    <t>CONSOLIDATED STATEMENTS OF OPERATIONS AND COMPREHENSIVE INCOME (LOSS) - USD ($)</t>
  </si>
  <si>
    <t>Net revenues</t>
  </si>
  <si>
    <t>Cost of revenues</t>
  </si>
  <si>
    <t>Gross profit</t>
  </si>
  <si>
    <t>General and administrative expenses</t>
  </si>
  <si>
    <t>Selling expenses</t>
  </si>
  <si>
    <t>Total operating expenses</t>
  </si>
  <si>
    <t>Operating income (loss)</t>
  </si>
  <si>
    <t>Financial income (expense), net</t>
  </si>
  <si>
    <t>Other income, net</t>
  </si>
  <si>
    <t>Total other income (expense)</t>
  </si>
  <si>
    <t>Net income (loss) before provision for income taxes</t>
  </si>
  <si>
    <t>Income tax expense</t>
  </si>
  <si>
    <t>Net income (loss)</t>
  </si>
  <si>
    <t>Net loss attributable to non-controlling interest</t>
  </si>
  <si>
    <t>Net income (loss) attributable to Sino-Global Shipping America, Ltd.</t>
  </si>
  <si>
    <t>Comprehensive income (loss)</t>
  </si>
  <si>
    <t>Foreign currency translation (loss) gain</t>
  </si>
  <si>
    <t>Less: Comprehensive loss attributable to non-controlling interest</t>
  </si>
  <si>
    <t>Comprehensive income (loss) attributable to Sino-Global Shipping America Ltd.</t>
  </si>
  <si>
    <t>Earnings (deficit) per share</t>
  </si>
  <si>
    <t>-Basic and diluted (in dollars per share)</t>
  </si>
  <si>
    <t>Weighted average number of common shares used in computation</t>
  </si>
  <si>
    <t>-Basic and diluted (in shares)</t>
  </si>
  <si>
    <t>CONSOLIDATED STATEMENTS OF CASH FLOWS - USD ($)</t>
  </si>
  <si>
    <t>Operating Activities</t>
  </si>
  <si>
    <t>Adjustment to reconcile net income (loss) to net cash used in operating activities</t>
  </si>
  <si>
    <t>Stock-based compensation to management</t>
  </si>
  <si>
    <t>Amortization of stock-based compensation to consultants</t>
  </si>
  <si>
    <t>Amortization of stock option expense</t>
  </si>
  <si>
    <t>Depreciation and amortization</t>
  </si>
  <si>
    <t>Provision of doubtful accounts</t>
  </si>
  <si>
    <t>Deferred tax provision (benefit)</t>
  </si>
  <si>
    <t>Loss on disposition of property and equipment</t>
  </si>
  <si>
    <t>Changes in assets and liabilities</t>
  </si>
  <si>
    <t>Increase in advances to suppliers</t>
  </si>
  <si>
    <t>Decrease (increase) in accounts receivable</t>
  </si>
  <si>
    <t>Increase in other receivables</t>
  </si>
  <si>
    <t>Increase in prepaid expense</t>
  </si>
  <si>
    <t>Increase in other assets</t>
  </si>
  <si>
    <t>Decrease (increase) in due from related parties</t>
  </si>
  <si>
    <t>(Decrease) increase in advances from customers</t>
  </si>
  <si>
    <t>(Decrease) increase in accounts payable</t>
  </si>
  <si>
    <t>Increase in taxes payable</t>
  </si>
  <si>
    <t>Increase (decrease) in accrued expenses and other current liabilities</t>
  </si>
  <si>
    <t>Net cash used in operating activities</t>
  </si>
  <si>
    <t>Investing Activities</t>
  </si>
  <si>
    <t>Acquisitions of property and equipment</t>
  </si>
  <si>
    <t>Proceeds from sale of property and equipment</t>
  </si>
  <si>
    <t>Cash collected from the termination of vessel acquisition</t>
  </si>
  <si>
    <t>Collection of short-term loan from related party</t>
  </si>
  <si>
    <t>Acquisitions of vessel</t>
  </si>
  <si>
    <t>Net cash provided by investing activities</t>
  </si>
  <si>
    <t>Financing Activities</t>
  </si>
  <si>
    <t>Proceeds from issuance of common stock, net</t>
  </si>
  <si>
    <t>Purchase of common stock</t>
  </si>
  <si>
    <t>Net cash provided by financing activities</t>
  </si>
  <si>
    <t>Effect of exchange rate fluctuations on cash and cash equivalents</t>
  </si>
  <si>
    <t>Net increase (decrease) in cash and cash equivalents</t>
  </si>
  <si>
    <t>Cash and cash equivalents at beginning of year</t>
  </si>
  <si>
    <t>Cash and cash equivalents at end of year</t>
  </si>
  <si>
    <t>Supplemental information</t>
  </si>
  <si>
    <t>Income taxes paid</t>
  </si>
  <si>
    <t>Consultants [Member]</t>
  </si>
  <si>
    <t>Non-cash transactions of operating activities:</t>
  </si>
  <si>
    <t>Common stock issued</t>
  </si>
  <si>
    <t>LSM Acquisition [Member]</t>
  </si>
  <si>
    <t>Vessel Acquisition [Member]</t>
  </si>
  <si>
    <t>Return of common stock issued for vessel acquisition</t>
  </si>
  <si>
    <t>CONSOLIDATED STATEMENTS OF CHANGES IN EQUITY - USD ($)</t>
  </si>
  <si>
    <t>Total</t>
  </si>
  <si>
    <t>Stockholders' Equity, Total [Member]</t>
  </si>
  <si>
    <t>Common Stock [Member]</t>
  </si>
  <si>
    <t>Additional Paid-in Capital [Member]</t>
  </si>
  <si>
    <t>Treasury Stock [Member]</t>
  </si>
  <si>
    <t>Retained Earnings [Member]</t>
  </si>
  <si>
    <t>Accumulated Distributions in Excess of Net Income [Member]</t>
  </si>
  <si>
    <t>Deferred Compensation, Share-based Payments [Member]</t>
  </si>
  <si>
    <t>Noncontrolling Interest [Member]</t>
  </si>
  <si>
    <t>Balance at Jun. 30, 2014</t>
  </si>
  <si>
    <t>Balance (in shares) at Jun. 30, 2014</t>
  </si>
  <si>
    <t>Issuance of common stock</t>
  </si>
  <si>
    <t>Issuance of common stock (in shares)</t>
  </si>
  <si>
    <t>Amortization of stock options</t>
  </si>
  <si>
    <t>Foreign currency translation</t>
  </si>
  <si>
    <t>Net income</t>
  </si>
  <si>
    <t>Balance at Jun. 30, 2015</t>
  </si>
  <si>
    <t>Balance (in shares) at Jun. 30, 2015</t>
  </si>
  <si>
    <t>Stock-based compensation to management (in shares)</t>
  </si>
  <si>
    <t>Cancellation of common stock</t>
  </si>
  <si>
    <t>Cancellation of common stock (in shares)</t>
  </si>
  <si>
    <t>Purchase of common stock (in shares)</t>
  </si>
  <si>
    <t>Balance at Jun. 30, 2016</t>
  </si>
  <si>
    <t>Balance (in shares) at Jun. 30, 2016</t>
  </si>
  <si>
    <t>CONSOLIDATED STATEMENTS OF CHANGES IN EQUITY (Parenthetical)</t>
  </si>
  <si>
    <t>Jun. 30, 2016USD ($)</t>
  </si>
  <si>
    <t>Adjustments to Additional Paid in Capital, Stock Issued, Issuance Costs</t>
  </si>
  <si>
    <t>ORGANIZATION AND NATURE OF BUSINESS</t>
  </si>
  <si>
    <t>Organization, Consolidation and Presentation Of Financial Statements [Abstract]</t>
  </si>
  <si>
    <t>Organization Consolidation and Presentation Of Financial Statements Disclosure [Text Block]</t>
  </si>
  <si>
    <t xml:space="preserve"> Note 1. ORGANIZATION AND NATURE OF BUSINESS Founded in the United States (“US”) in 2001, Sino-Global Shipping America, Ltd. (“Sino-Global” or the “Company”) is a non-asset based global shipping and freight logistic integrated solution provider. The Company provides tailored solutions and value added services to its customers to drive effectiveness and control in related links throughout the entire shipping and freight logistic chain. The Company conducts its business primarily through its wholly-owned subsidiaries in the U.S., China (including Hong Kong), Australia and Canada. Currently, a significant portion of the Company’s business is generated from the clients located in the People’s Republic of China (the “PRC”), and its operations are currently primarily conducted in the PRC. 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 The Company’s shipping agency business is operated by its subsidiaries in China (including Hong Kong). The Company’s ship management services are operated by its subsidiary in Hong Kong. The Company’s shipping and chartering services are operated by its company in the US and subsidiaries in Hong Kong. The Company’s inland transportation management services are operated by its subsidiary in China and US. In the fiscal year of 2016, affected by the worsening market conditions in the shipping industry, the Company’s shipping agency business segment suffered a significant decrease due to reduced number of ships served. In addition, in December 2015, the Company temporarily suspended its shipping and chartering services primarily as a result of the termination of its previously contemplated vessel acquisition. As of June 30, 2016, the Company’s current service offerings consist of shipping agency services and inland transportation management services. In January 2016, the Company formed a new subsidiary, Sino-Global Shipping LA Inc. (“Sino LA”), for the purpose of expanding its business to provide inland transportation services to importers who ship goods into the U.S. The Company expects to generate increased revenue from this new service platform in the near future.</t>
  </si>
  <si>
    <t>LIQUIDITY</t>
  </si>
  <si>
    <t>LIQUIDITY [Abstract]</t>
  </si>
  <si>
    <t>LIQUIDITY [Text Block]</t>
  </si>
  <si>
    <t xml:space="preserve"> Note 2. LIQUIDITY As reflected in the Company’s consolidated financial statements, the Company had a net loss for the year ended June 30, 2016. Revenue from the Company’s shipping agency service business segment was in a decreasing trend due to higher overhead costs and a decreased number of ships served. In addition, the Company terminated the vessel acquisition agreement in late 2015, which also reduced the Company’s revenue source from the shipping and chartering service segment for the remaining period of fiscal year 2016. In assessing its liquidity, management monitors and analyzes the Company’s cash on-hand, its ability to generate sufficient revenue sources in the future and its operating and capital expenditure commitments. The Company plans to fund continuing operations through identifying new prospective joint venture and strategic alliance opportunities for new revenue sources and reducing costs to improve profitability and replenish working capital. Management believes that the foregoing measures collectively will provide sufficient liquidity for the Company to meet its future liquidity and capital obligations.</t>
  </si>
  <si>
    <t>SUMMARY OF SIGNIFICANT ACCOUNTING POLICIES</t>
  </si>
  <si>
    <t>Accounting Policies [Abstract]</t>
  </si>
  <si>
    <t>Significant Accounting Policies [Text Block]</t>
  </si>
  <si>
    <t xml:space="preserve"> Note 3. SUMMARY OF SIGNIFICANT ACCOUNTING POLICIES The accompanying consolidated financial statements have been prepared in accordance with accounting principles generally accepted in the United States of America (“US GAAP”). The consolidated financial statements include the accounts of all directly, indirectly owned subsidiaries and variable interest entity. All intercompany transactions and balances have been eliminated in consolidation. Certain prior year balances were reclassified to conform to the current year presentation. These reclassifications have no material impact on the previously reported financial position, results of operations or cash flows. The consolidated financial statements include the accounts of the Company, its subsidiaries, and its affiliates. All significant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at of the Company. Because of the contractual arrangements, the Company had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June 30, June 30, 2016 2015 Total current assets $ 31,128 $ 59,069 Total assets 129,463 189,499 Total current liabilities 7,222 19,732 Total liabilities 7,222 19,732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The preparation of th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options, cost of revenues, allowance for doubtful accounts, deferred income taxes, and the useful lives of property and equipment. Since the use of estimates is an integral component of the financial reporting process, actual results could differ from those estimates.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China, including Sino-China reports its financial position and results of operations in Renminbi (“RMB”). The accompanying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June 30, 2016 2015 Foreign currency Balance Profits/Loss Balance Profits/Loss 1RMB: USD 6.6487 6.4416 6.1988 6.1877 1AUD:USD 1.3433 1.3755 1.2986 1.2027 1HKD:USD 7.7595 7.7594 7.7520 7.7537 1CAD:USD 1.2992 1.3266 1.2475 1.1740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June 30, 2016 and 2015, cash balances of $ 1,333,713 65,191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is written off against the allowance after exhaustive efforts at collection. Net property and equipment are stated at historical cost less accumulated depreciation. Historical cost comprises its purchase price and any directly attributable costs of bringing the assets to its working condition and location for its intended use. Buildings 20 years Motor vehicles 5-10 years Furniture and office equipment 3-5 years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were recognized when the related contractual services have been rendered. Because the Company and its subsidiaries and Sino-China are incorporated in different jurisdictions, they file separate income tax returns. The Company uses the liability method of accounting for income taxes in accordance with US Generally Accepted Accounting Principles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6 and 2015, respectively. Income tax returns for the years prior to 2013 are no longer subject to examination by US tax authorities. PRC Enterprise Income Tax PRC enterprise income tax is calculated based on taxable income determined under the PRC Generally Accepted Accounting Principles (“PRC GAAP”) at 25 PRC Business Tax and Surcharges Revenues from services provided by the Company’s PRC subsidiaries and affiliates, including Sino-China and Trans Pacific are subject to the PRC business tax of 5 In addition, under the PRC regulations, the Company’s PRC subsidiaries and affiliates are required to pay the city construction tax ( 7 3 The Company’s PRC subsidiaries and affiliates report revenues net of PRC’s business tax and surcharges for all the periods presented in the consolidated statements of operations. Basic earnings (deficit) per share is computed by dividing net income (loss) attributable to holders of common shares by the weighted average number of common shares outstanding during the applicable period. Diluted earnings (deficit)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 The Company reports comprehensive income (loss) in accordance with the FASB issued authoritative guidance which establishes standards for reporting comprehensive income (loss) and its component in financial statements. Comprehensive income (loss), as defined, includes all changes in equity during a period from non-owner sources .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 Tianjin Zhi Yuan Investment Group Co., Ltd. (the “Zhiyuan Investment Group”).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evaluating the impact of the adoption on its consolidated financial statements. In August 2016, the FASB has issued Accounting Standards Update (ASU) No. 2016-15, Statement of Cash Flows (Topic 230): Classification of Certain Cash Receipts and Cash Payments,</t>
  </si>
  <si>
    <t>ADVANCES TO SUPPLIERS</t>
  </si>
  <si>
    <t>Advances To Suppliers [Abstract]</t>
  </si>
  <si>
    <t>Advances To Suppliers [Text Block]</t>
  </si>
  <si>
    <t xml:space="preserve"> Note 4. ADVANCES TO SUPPLIERS June 30, June 30, 2016 2015 Sainuo Investment Management Ltd (a) $ - $ 48,396 Freight fees (b) 2,192,910 - Others - 2,579 Total $ 2,192,910 $ 50,975 (a) 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3.5 3.5 300,000 45,122 1.2 300,000 3.2 On December 7, 2015, the Company and the Vessel Seller entered into a supplemental agreement to terminate the proposed Vessel Acquisition. Accordingly, the advance payment of RMB 300,000 (b) On June 10, 2016, the Company entered into a Memorandum of Understanding (“MOU”) with Singapore Metals &amp; Minerals Pte Ltd. (the “Buyer”) and Galasi Jernsih Sdn BHD (the “Seller”), whereby the Buyer will be the bauxite purchaser for the 3,000,000 2,192,910 1.5</t>
  </si>
  <si>
    <t>ACCOUNTS RECEIVABLE, NET</t>
  </si>
  <si>
    <t>Accounts Receivable and Payable [Abstract]</t>
  </si>
  <si>
    <t>Accounts Receivable Net Disclosure [Text Block]</t>
  </si>
  <si>
    <t xml:space="preserve"> Note 5. ACCOUNTS RECEIVABLE, NET June 30, June 30, 2016 2015 Trade accounts receivable $ 2,540,052 $ 3,559,459 Less: allowances for doubtful accounts (207,028) (477,240) Accounts receivables, net $ 2,333,024 $ 3,082,219 For the year ended June 30, 2016, $ 365,622</t>
  </si>
  <si>
    <t>OTHER RECEIVABLES</t>
  </si>
  <si>
    <t>Other Assets And Other Liabilities Disclosure Current [Abstract]</t>
  </si>
  <si>
    <t>Other Assets And Other Liabilities Disclosure Current [Text Block]</t>
  </si>
  <si>
    <t xml:space="preserve"> Note 6. OTHER RECEIVABLES Other receivables represent mainly prepaid employee insurance and welfare benefits, which will be subsequently deducted from the employee payroll, guarantee deposits on behalf of ship owners as well as office lease deposits with the landlords.</t>
  </si>
  <si>
    <t>PREPAID EXPENSES AND OTHER CURRENT ASSETS</t>
  </si>
  <si>
    <t>Deferred Costs, Capitalized, Prepaid, and Other Assets Disclosure [Abstract]</t>
  </si>
  <si>
    <t>Prepaid Expenses Disclosure [Text Block]</t>
  </si>
  <si>
    <t xml:space="preserve"> Note 7. PREPAID EXPENSES AND OTHER CURRENT ASSETS June 30, June 30, 2016 2015 Consultant fees (1) $ 845,420 $ 1,375,681 Advance to employees 105,137 166,772 Insurance - 77,584 Other 55,056 81,923 Total 1,005,613 1,701,960 Less current portion 826,631 1,265,609 Total noncurrent portion $ 178,982 $ 436,351 (1): 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200,000 2.34 400,000 1.68 In addition,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1.50 The Company entered into management consulting services agreement with a consulting company on November 12, 2015, pursuant to which the consulting company should assist the Company for regulatory filings during the period from July 1, 2016 to June 30, 2018. In return for their services, as approved by the Company’s Board of Directors, a total of RMB 2,100,000 315,851 On December 9, 2015, the Company entered into a consulting and advisory services agreement with a consultant, pursuant to which the consultant will assist the Company for corporate restructuring, business evaluation and capitalization during the period from November 20, 2015 to November 19, 2016. In return for such services, the Company issued 250,000 1.02 250,000 0.72 The above mentioned consulting fees have been and will be ratably charged to expense over the terms of the above mentioned agreements.</t>
  </si>
  <si>
    <t>ACCRUED EXPENSES AND OTHER CURRENT LIABILITIES</t>
  </si>
  <si>
    <t>Payables and Accruals [Abstract]</t>
  </si>
  <si>
    <t>Accounts Payable, Accrued Liabilities, and Other Liabilities Disclosure, Current [Text Block]</t>
  </si>
  <si>
    <t xml:space="preserve"> Note 8. ACCRUED EXPENSES AND OTHER CURRENT LIABILITIES Accrued expenses and other current liabilities represent mainly payroll and welfare payable, accrued expenses and other miscellaneous items.</t>
  </si>
  <si>
    <t>PROPERTY AND EQUIPMENT, NET</t>
  </si>
  <si>
    <t>Property, Plant and Equipment [Abstract]</t>
  </si>
  <si>
    <t>Property, Plant and Equipment Disclosure [Text Block]</t>
  </si>
  <si>
    <t xml:space="preserve"> Note 9. PROPERTY AND EQUIPMENT, NET The Company’s net property and equipment as follows: June 30, June 30, 2016 2015 Land and building $ 202,450 $ 217,144 Motor vehicles 497,006 534,825 Computer equipment 156,890 146,739 Office equipment 59,899 62,745 Furniture and fixtures 164,701 156,085 System software 119,964 128,286 Leasehold improvement 64,105 68,758 Total 1,265,015 1,314,582 Less: Accumulated depreciation and amortization 1,088,648 1,100,579 Property and equipment, net $ 176,367 $ 214,003 Depreciation and amortization expense for the years ended June 30, 2016 and 2015 were $ 59,508 165,088</t>
  </si>
  <si>
    <t>OTHER LONG-TERM ASSETS</t>
  </si>
  <si>
    <t>Other Assets Disclosure [Text Block]</t>
  </si>
  <si>
    <t xml:space="preserve"> Note 10. OTHER LONG-TERM ASSETS June 30, June 30, 2016 2015 Installment payment related to Vessel acquisition $ - $ 2,736,229 Rent deposit 46,810 37,679 Total $ 46,810 $ 2,773,908 On April 10, 2015, the Company entered into an Asset Purchase Agreement with Rong Yao International Shipping Limited, a Hong Kong company (the “Vessel Seller”), pursuant to which the Company agreed to acquire, subject to a number of closing conditions, “Rong Zhou,” an 8,818 gross tonnage oil/chemical transportation tanker (the “Vessel”) from the Vessel Seller; and in connection therewith, the Company issued to the Vessel Seller 1.2 2,220,000 10.5 1.2 1.85 1.2 3.5 3.2 2,736,229 2,220,000 1.2 3.2 516,229 In connection with the termination of the Assets Purchase Agreement as discussed in Note 4, the Vessel Seller agreed to return the 1.2 330,000 330,000 1.2</t>
  </si>
  <si>
    <t>STOCK-BASED COMPENSATION</t>
  </si>
  <si>
    <t>Share-based Compensation [Abstract]</t>
  </si>
  <si>
    <t>Compensation and Employee Benefit Plans [Text Block]</t>
  </si>
  <si>
    <t xml:space="preserve"> Note 11. STOCK-BASED COMPENSATION June 30, 2016 June 30, 2015 Shares Weighted Shares Weighted Options outstanding, beginning of year 66,000 $ 6.88 66,000 $ 6.88 Granted - - - - Canceled, forfeited or expired - $ - - $ - Options outstanding, end of year 66,000 $ 6.88 66,000 $ 6.88 Options exercisable, end of year 62,000 $ 7.19 60,000 $ 7.37 Outstanding Options Exercisable Options Exercise Price Number Average Average Exercise Number Average $ 7.75 56,000 2.0 years $ 7.75 56,000 2.0 years $ 2.01 10,000 1.6 years $ 2.01 6,000 1.6 years 66,000 62,000 The issuance of the options is exempted from registration under the Securities Act of 1933, as amended (the “Act”). The options will vest at a rate of 20% per year, with 20% vesting initially when granted. The Common Stock underlying the Options granted may be sold in compliance with Rule 144 under the Act. The term of the Options is 10 2.01 10,000 The fair value of share-based compensation was estimated using the Black-Scholes option pricing model. The aggregate fair value of $ 3,880 7,760 3,880 3,880 In connection with the initial public offering of the Company’s common stock on May 20, 2008, 139,032 9.30 10 Warrants Outstanding Warrants Exercisable Weighted Average 139,032 139,032 $ 9.30 2.0 years </t>
  </si>
  <si>
    <t>EQUITY TRANSACTIONS</t>
  </si>
  <si>
    <t>Equity [Abstract]</t>
  </si>
  <si>
    <t>Stockholders' Equity Note Disclosure [Text Block]</t>
  </si>
  <si>
    <t xml:space="preserve"> Note 12. EQUITY TRANSACTIONS On June 27, 2014, the Company entered into an Underwriting Agreement (the “Underwriting Agreement”) with National Securities Corporation (the “Underwriter”) relating to the registered offering of 572,000 1.76 30 85,800 75,000 647,000 1 The Company entered into management consulting and advisory services agreements with two consultants on June 6, 2014, pursuant to which The consultants should assist the Company in, among other things, financial and tax due diligence, business evaluation and integration, development of pro forma financial statements. In return for their services, as approved by the Company’s Board of Directors, a total of 600,000 200,000 2.34 400,000 1.68 On August 22, 2014, the Company issued 50,000 20,000 30,000 1.2 1.2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1.50 On July 10, 2015, the Company sold 500,000 691,600 During the year ended June 30, 2016, the Company issued an aggregate of 500,000 Pursuant to the Company’s 2014 Incentive Plan (the “Plan”), the Company is authorized to issue, in the aggregate, 10,000,000 660,000 349,800 0.53 300,000</t>
  </si>
  <si>
    <t>NON-CONTROLLING INTEREST</t>
  </si>
  <si>
    <t>Noncontrolling Interest [Abstract]</t>
  </si>
  <si>
    <t>Noncontrolling Interest Disclosure [Text Block]</t>
  </si>
  <si>
    <t xml:space="preserve"> Note 13. NON-CONTROLLING INTEREST The Company’s non-controlling interest consists of the following: June 30, June 30, 2016 2015 Sino-China: Original paid-in capital $ 356,400 $ 356,400 Additional paid-in capital 1,017 1,044 Accumulated other comprehensive income (loss) 27 (67,640) Accumulated deficit (5,192,191) (5,018,688) (4,834,747) (4,728,884) Trans Pacific Logistics Shanghai Ltd. 27,400 18,946 Total $ (4,807,347) $ (4,709,938) </t>
  </si>
  <si>
    <t>COMMITMENTS AND CONTINGENCY</t>
  </si>
  <si>
    <t>Commitments and Contingencies Disclosure [Abstract]</t>
  </si>
  <si>
    <t>Commitments and Contingencies Disclosure [Text Block]</t>
  </si>
  <si>
    <t xml:space="preserve"> Note 14. COMMITMENTS AND CONTINGENCY Lease Obligations Amount Twelve months ending June 30, 2017 $ 214,866 2018 137,576 2019 111,119 2020 48,597 $ 512,158 Rent expense for the years ended June 30, 2016 and 2015 was $ 243,374 205,838 Legal proceedings During the quarter ended December 31, 2015, a former Vice President of the Company, Mr. Alexander 350,000 Contingency The Labor Contract Law of the PRC requires employers to insure the liability of the severance payments if employees are terminated and have been working for the employers for at least two years prior to January 1, 2008. The employers will be liable for one month for severance pay for each year of the service provided by the employees. As of June 30, 2016 and 2015, the Company has estimated its severance payments of approximately $ 62,500 38,100</t>
  </si>
  <si>
    <t>INCOME TAXES</t>
  </si>
  <si>
    <t>Income Tax Disclosure [Abstract]</t>
  </si>
  <si>
    <t>Income Tax Disclosure [Text Block]</t>
  </si>
  <si>
    <t xml:space="preserve"> Note 15. INCOME TAXES Income tax expense for the years ended June 30, 2016 and 2015 varied from the amount computed by applying the statutory income tax rate to income before taxes. 34 For the years ended June 30, 2016 2015 % % U.S. statutory tax rate 34.0 34.0 U.S. permanent difference (11.0) (4.9) Change in valuation allowance (105.9) (109.4) Rate differential in foreign jurisdiction 25.0 25.0 Other 3.3 15.4 Total tax expense (54.6) (39.9) The U.S. temporary difference was mainly comprised of unearned compensation amortization and provision for allowance for doubtful accounts. For the years ended June 30, 2016 2015 Current USA $ - $ - Hong Kong 23,287 (23,963) China (555,280) (519,958) (531,993) (543,921) Deferred USA (280,600) 116,700 Other countries - - (280,600) 116,700 Total $ (812,593) $ (427,221) For the years ended June 30, 2016 2015 Allowance for doubtful accounts $ 65,000 $ 248,000 Stock-based compensation 735,000 382,000 Net operating loss 3,752,000 2,176,000 Total deferred tax assets 4,552,000 2,806,000 Valuation allowance (4,552,000) (2,525,400) Deferred tax assets, net - long-term $ - $ 280,600 Our operations in the U.S. have incurred a cumulative net operating loss of approximately $ 8,629,000 5,590,560 2036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Due to the termination of the proposed vessel acquisition in December 2015, management concluded that the chances for the Company’s U.S. entities to be profitable in the foreseeable future became remote, and accordingly 100 The net increase in the valuation allowance for the year ended June 30, 2016 and 2015 was $ 2,026,600 1,050,300 June 30, June 30, 2016 2015 VAT tax payable $ 475,066 $ 296,935 Corporate income tax payable 1,100,380 664,132 Others 61,751 35,581 Total $ 1,637,197 $ 996,648 </t>
  </si>
  <si>
    <t>CONCENTRATIONS</t>
  </si>
  <si>
    <t>Risks and Uncertainties [Abstract]</t>
  </si>
  <si>
    <t>Concentration Risk Disclosure [Text Block]</t>
  </si>
  <si>
    <t xml:space="preserve"> Note 16. CONCENTRATIONS Major Customer For the year ended June 30, 2016, two customers accounted for 31% and 27% of the Company’s revenues, respectively. At June 30, 2016, these two customers accounted for 100% and approximately 70% of the Company’s due from related parties and accounts receivable, respectively. For the year ended June 30, 2015, two customers accounted for approximately 23% and 20% of the Company’s revenues, respectively. At June 30, 2015, these two customers accounted for approximately 94% and 71% of the Company’s due from related parties and accounts receivable, respectively. Major Suppliers For the year ended June 30, 2016, three suppliers accounted for 27%, 15% and 10% of the total cost of revenues, respectively. For the year ended June 30, 2015, two suppliers accounted for 51% and 14% of the total cost of revenues, respectively.</t>
  </si>
  <si>
    <t>SEGMENT REPORTING</t>
  </si>
  <si>
    <t>Segment Reporting [Abstract]</t>
  </si>
  <si>
    <t>Segment Reporting Disclosure [Text Block]</t>
  </si>
  <si>
    <t xml:space="preserve"> Note 17.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shipping agency service, shipping and chartering services, and inland transportation management services. For the Year Ended June 30, 2016 Shipping Agency Shipping &amp; Chartering Inland Transportation Total Revenues $ 2,507,800 $ 462,218 $ 4,340,522 $ 7,310,540 Cost of revenues $ 2,175,109 $ 212,510 $ 1,350,370 $ 3,737,989 Gross profit $ 332,691 $ 249,708 $ 2,990,152 $ 3,572,551 Depreciation and amortization $ 45,434 $ 1,410 $ 12,664 $ 59,508 Total capital expenditures $ 13,537 $ 2,854 $ 15,268 $ 31,659 Total assets $ 1,271,948 $ 534,896 $ 7,247,300 $ 9,054,144 For the Year Ended June 30, 2015 Shipping Agency Shipping &amp; Chartering Inland Transportation Total Revenues $ 6,185,653 $ 349,125 $ 4,785,850 $ 11,320,628 Cost of revenues $ 4,998,030 $ 182,650 $ 755,603 $ 5,936,283 Gross profit $ 1,187,623 $ 166,475 $ 4,030,247 $ 5,384,345 Depreciation and amortization $ 154,000 $ 176 $ 10,912 $ 165,088 Total capital expenditures $ 84,102 $ - $ - $ 84,102 Total assets $ 4,961,011 $ 130,915 $ 6,718,624 $ 11,810,550 </t>
  </si>
  <si>
    <t>RELATED PARTY TRANSACTIONS</t>
  </si>
  <si>
    <t>Related Party Transactions [Abstract]</t>
  </si>
  <si>
    <t>Related Party Transactions Disclosure [Text Block]</t>
  </si>
  <si>
    <t xml:space="preserve"> Note 18. RELATED PARTY TRANSACTIONS In June 2013, the Company signed a five-year global logistic service agreement with TEWOO Chemical &amp; Light Industry Zhiyuan Trade Co., Ltd. and TianJin Zhi Yuan Investment Group Co., Ltd. (together, “Zhiyuan”). TianJin Zhi Yuan Investment Group Co., Ltd. (the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its potential commodities loss during the transportation process. As a result of the inland transportation management services provided to Zhiyuan, the Company generated revenue of $ 2,269,346 31 2,545,009 22.5 2,609,831 3.3 22.2 1,622,519 2.28 At June 30, 2015, the Company was owed $ 174,759</t>
  </si>
  <si>
    <t>SUBSEQUENT EVENTS</t>
  </si>
  <si>
    <t>Subsequent Events [Abstract]</t>
  </si>
  <si>
    <t>Subsequent Events [Text Block]</t>
  </si>
  <si>
    <t xml:space="preserve"> Note 19. SUBSEQUENT EVENTS Pursuant to the Company's 2014 Stock Incentive Plan, on 150,000 1.10 In July 2016, the Company signed a Strategic Cooperation Agreement (the "Agreement") with COSCO Logistics (Americas) Inc. ("COSCO Logistics"), which belongs to China's largest integrated shipping company, China COSCO Holdings Company Ltd. Pursuant to the Agreement, both parties will mutually provide logistics services between China and the United States and develop shipping customers as an end-to-end global logistics service. The Company expects to work with COSCO Logistics to provide inland transportation services in the US for shipments to and from China. According to the Agreement, the two companies will also assess locations in the US to potentially establish warehouse / distribution facilities in the coming months and share pricing information for short-haul trucking services across selected regions of the country. In August 2016, the Company’s Board of Directors authorized management to move forward with the development of a mobile application that will provide a full-service logistics platform between the US and China to short-haul trucking in the US. The decision follows an extensive review by the Company's management team and Board in identifying Sino-Global's key competitive advantages as an expert in global logistics between the US and China, and then leveraging that experience to both address the needs of its customer base and provide solutions to current issues affecting logistics and supply chain. The Company completed a market analysis and feasibility study related to building a mobile based logistics application for short-haul trucking in US ports to better manage the over 25</t>
  </si>
  <si>
    <t>SUMMARY OF SIGNIFICANT ACCOUNTING POLICIES (Policies)</t>
  </si>
  <si>
    <t>Basis Of Accounting, Policy [Policy Text Block]</t>
  </si>
  <si>
    <t xml:space="preserve"> (a) Basis of Presentation The accompanying consolidated financial statements have been prepared in accordance with accounting principles generally accepted in the United States of America (“US GAAP”). The consolidated financial statements include the accounts of all directly, indirectly owned subsidiaries and variable interest entity. All intercompany transactions and balances have been eliminated in consolidation. Certain prior year balances were reclassified to conform to the current year presentation. These reclassifications have no material impact on the previously reported financial position, results of operations or cash flows.</t>
  </si>
  <si>
    <t>Consolidation, Policy [Policy Text Block]</t>
  </si>
  <si>
    <t xml:space="preserve"> (b) Basis of Consolidation The consolidated financial statements include the accounts of the Company, its subsidiaries, and its affiliates. All significant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at of the Company. Because of the contractual arrangements, the Company had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June 30, June 30, 2016 2015 Total current assets $ 31,128 $ 59,069 Total assets 129,463 189,499 Total current liabilities 7,222 19,732 Total liabilities 7,222 19,732 </t>
  </si>
  <si>
    <t>Fair Value of Financial Instruments, Policy [Policy Text Block]</t>
  </si>
  <si>
    <t xml:space="preserve"> (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si>
  <si>
    <t>Use of Estimates, Policy [Policy Text Block]</t>
  </si>
  <si>
    <t xml:space="preserve"> (d)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options, cost of revenues, allowance for doubtful accounts, deferred income taxes, and the useful lives of property and equipment. Since the use of estimates is an integral component of the financial reporting process, actual results could differ from those estimates.</t>
  </si>
  <si>
    <t>Foreign Currency Transactions and Translations Policy [Policy Text Block]</t>
  </si>
  <si>
    <t xml:space="preserve">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China, including Sino-China reports its financial position and results of operations in Renminbi (“RMB”). The accompanying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June 30, 2016 2015 Foreign currency Balance Profits/Loss Balance Profits/Loss 1RMB: USD 6.6487 6.4416 6.1988 6.1877 1AUD:USD 1.3433 1.3755 1.2986 1.2027 1HKD:USD 7.7595 7.7594 7.7520 7.7537 1CAD:USD 1.2992 1.3266 1.2475 1.1740 </t>
  </si>
  <si>
    <t>Cash and Cash Equivalents, Policy [Policy Text Block]</t>
  </si>
  <si>
    <t xml:space="preserve"> (f) Cash and Cash Equivalents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June 30, 2016 and 2015, cash balances of $ 1,333,713 65,191</t>
  </si>
  <si>
    <t>Trade and Other Accounts Receivable, Policy [Policy Text Block]</t>
  </si>
  <si>
    <t xml:space="preserve"> (g) Accounts Receivable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is written off against the allowance after exhaustive efforts at collection.</t>
  </si>
  <si>
    <t>Property, Plant and Equipment, Policy [Policy Text Block]</t>
  </si>
  <si>
    <t xml:space="preserve"> (h) Property and Equipment, net Net property and equipment are stated at historical cost less accumulated depreciation. Historical cost comprises its purchase price and any directly attributable costs of bringing the assets to its working condition and location for its intended use. Buildings 20 years Motor vehicles 5-10 years Furniture and office equipment 3-5 years </t>
  </si>
  <si>
    <t>Revenue Recognition, Policy [Policy Text Block]</t>
  </si>
  <si>
    <t xml:space="preserve"> (i) Revenue Recognition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were recognized when the related contractual services have been rendered.</t>
  </si>
  <si>
    <t>Income Tax, Policy [Policy Text Block]</t>
  </si>
  <si>
    <t xml:space="preserve"> (j) Taxation Because the Company and its subsidiaries and Sino-China are incorporated in different jurisdictions, they file separate income tax returns. The Company uses the liability method of accounting for income taxes in accordance with US Generally Accepted Accounting Principles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6 and 2015, respectively. Income tax returns for the years prior to 2013 are no longer subject to examination by US tax authorities. PRC Enterprise Income Tax PRC enterprise income tax is calculated based on taxable income determined under the PRC Generally Accepted Accounting Principles (“PRC GAAP”) at 25 PRC Business Tax and Surcharges Revenues from services provided by the Company’s PRC subsidiaries and affiliates, including Sino-China and Trans Pacific are subject to the PRC business tax of 5 In addition, under the PRC regulations, the Company’s PRC subsidiaries and affiliates are required to pay the city construction tax ( 7 3 The Company’s PRC subsidiaries and affiliates report revenues net of PRC’s business tax and surcharges for all the periods presented in the consolidated statements of operations.</t>
  </si>
  <si>
    <t>Earnings Per Share, Policy [Policy Text Block]</t>
  </si>
  <si>
    <t xml:space="preserve"> (k) Earnings (deficit) per Share Basic earnings (deficit) per share is computed by dividing net income (loss) attributable to holders of common shares by the weighted average number of common shares outstanding during the applicable period. Diluted earnings (deficit)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t>
  </si>
  <si>
    <t>Comprehensive Income, Policy [Policy Text Block]</t>
  </si>
  <si>
    <t xml:space="preserve"> (l) Comprehensive Income (loss) The Company reports comprehensive income (loss) in accordance with the FASB issued authoritative guidance which establishes standards for reporting comprehensive income (loss) and its component in financial statements. Comprehensive income (loss), as defined, includes all changes in equity during a period from non-owner sources .</t>
  </si>
  <si>
    <t>Share-based Compensation, Option and Incentive Plans Policy [Policy Text Block]</t>
  </si>
  <si>
    <t xml:space="preserve"> (m)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 [Policy Text Block]</t>
  </si>
  <si>
    <t xml:space="preserve"> (n)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 Tianjin Zhi Yuan Investment Group Co., Ltd. (the “Zhiyuan Investment Group”).</t>
  </si>
  <si>
    <t>New Accounting Pronouncements, Policy [Policy Text Block]</t>
  </si>
  <si>
    <t xml:space="preserve"> (o) Recent Accounting Pronouncements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evaluating the impact of the adoption on its consolidated financial statements. In August 2016, the FASB has issued Accounting Standards Update (ASU) No. 2016-15, Statement of Cash Flows (Topic 230): Classification of Certain Cash Receipts and Cash Payments,</t>
  </si>
  <si>
    <t>SUMMARY OF SIGNIFICANT ACCOUNTING POLICIES (Tables)</t>
  </si>
  <si>
    <t>Schedule Of Condensed Balance Sheet [Table Text Block]</t>
  </si>
  <si>
    <t xml:space="preserve"> The carrying amount and classification of Sino-China's assets and liabilities included in the Company’s Consolidated Balance Sheets were as follows: June 30, June 30, 2016 2015 Total current assets $ 31,128 $ 59,069 Total assets 129,463 189,499 Total current liabilities 7,222 19,732 Total liabilities 7,222 19,732 </t>
  </si>
  <si>
    <t>Schedule Of Differences Between Reported Amount and Reporting Currency Denominated Amount [Table Text Block]</t>
  </si>
  <si>
    <t xml:space="preserve"> The exchange rates for the years ended June 30, 2016 and 2015 are as follows: June 30, 2016 2015 Foreign currency Balance Profits/Loss Balance Profits/Loss 1RMB: USD 6.6487 6.4416 6.1988 6.1877 1AUD:USD 1.3433 1.3755 1.2986 1.2027 1HKD:USD 7.7595 7.7594 7.7520 7.7537 1CAD:USD 1.2992 1.3266 1.2475 1.1740 </t>
  </si>
  <si>
    <t>Schedule Of Estimated Useful Lives Of Property And Equipment [Table Text Block]</t>
  </si>
  <si>
    <t xml:space="preserve"> Depreciation is calculated on a straight-line basis over the following estimated useful lives: Buildings 20 years Motor vehicles 5-10 years Furniture and office equipment 3-5 years</t>
  </si>
  <si>
    <t>ADVANCES TO SUPPLIERS (Tables)</t>
  </si>
  <si>
    <t>Schedule Of Advance To Suppliers [Table Text Block]</t>
  </si>
  <si>
    <t xml:space="preserve"> June 30, June 30, 2016 2015 Sainuo Investment Management Ltd (a) $ - $ 48,396 Freight fees (b) 2,192,910 - Others - 2,579 Total $ 2,192,910 $ 50,975 (a) 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3.5 3.5 300,000 45,122 1.2 300,000 3.2 On December 7, 2015, the Company and the Vessel Seller entered into a supplemental agreement to terminate the proposed Vessel Acquisition. Accordingly, the advance payment of RMB 300,000 (b) On June 10, 2016, the Company entered into a Memorandum of Understanding (“MOU”) with Singapore Metals &amp; Minerals Pte Ltd. (the “Buyer”) and Galasi Jernsih Sdn BHD (the “Seller”), whereby the Buyer will be the bauxite purchaser for the 3,000,000 2,192,910 1.5</t>
  </si>
  <si>
    <t>ACCOUNTS RECEIVABLE, NET (Tables)</t>
  </si>
  <si>
    <t>Receivables [Abstract]</t>
  </si>
  <si>
    <t>Schedule of Accounts, Notes, Loans and Financing Receivable [Table Text Block]</t>
  </si>
  <si>
    <t xml:space="preserve"> The Company’s net accounts receivable is as follows: June 30, June 30, 2016 2015 Trade accounts receivable $ 2,540,052 $ 3,559,459 Less: allowances for doubtful accounts (207,028) (477,240) Accounts receivables, net $ 2,333,024 $ 3,082,219 </t>
  </si>
  <si>
    <t>PREPAID EXPENSES AND OTHER CURRENT ASSETS (Tables)</t>
  </si>
  <si>
    <t>Schedule of Other Current Assets [Table Text Block]</t>
  </si>
  <si>
    <t xml:space="preserve"> June 30, June 30, 2016 2015 Consultant fees (1) $ 845,420 $ 1,375,681 Advance to employees 105,137 166,772 Insurance - 77,584 Other 55,056 81,923 Total 1,005,613 1,701,960 Less current portion 826,631 1,265,609 Total noncurrent portion $ 178,982 $ 436,351 (1): 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200,000 2.34 400,000 1.68</t>
  </si>
  <si>
    <t>PROPERTY AND EQUIPMENT, NET (Tables)</t>
  </si>
  <si>
    <t>Property, Plant and Equipment [Table Text Block]</t>
  </si>
  <si>
    <t xml:space="preserve"> The Company’s net property and equipment as follows: June 30, June 30, 2016 2015 Land and building $ 202,450 $ 217,144 Motor vehicles 497,006 534,825 Computer equipment 156,890 146,739 Office equipment 59,899 62,745 Furniture and fixtures 164,701 156,085 System software 119,964 128,286 Leasehold improvement 64,105 68,758 Total 1,265,015 1,314,582 Less: Accumulated depreciation and amortization 1,088,648 1,100,579 Property and equipment, net $ 176,367 $ 214,003 </t>
  </si>
  <si>
    <t>OTHER LONG-TERM ASSETS (Tables)</t>
  </si>
  <si>
    <t>Schedule of Other Assets, Noncurrent [Table Text Block]</t>
  </si>
  <si>
    <t xml:space="preserve"> The Company’s other long-term assets are as follows: June 30, June 30, 2016 2015 Installment payment related to Vessel acquisition $ - $ 2,736,229 Rent deposit 46,810 37,679 Total $ 46,810 $ 2,773,908 </t>
  </si>
  <si>
    <t>STOCK-BASED COMPENSATION (Tables)</t>
  </si>
  <si>
    <t>Schedule of Share-based Compensation, Stock Options, Activity [Table Text Block]</t>
  </si>
  <si>
    <t xml:space="preserve"> A summary of the options is presented in the table below: June 30, 2016 June 30, 2015 Shares Weighted Shares Weighted Options outstanding, beginning of year 66,000 $ 6.88 66,000 $ 6.88 Granted - - - - Canceled, forfeited or expired - $ - - $ - Options outstanding, end of year 66,000 $ 6.88 66,000 $ 6.88 Options exercisable, end of year 62,000 $ 7.19 60,000 $ 7.37 </t>
  </si>
  <si>
    <t>Schedule of Share-based Compensation, Shares Authorized under Stock Option Plans, by Exercise Price Range [Table Text Block]</t>
  </si>
  <si>
    <t xml:space="preserve"> Outstanding Options Exercisable Options Exercise Price Number Average Average Exercise Number Average $ 7.75 56,000 2.0 years $ 7.75 56,000 2.0 years $ 2.01 10,000 1.6 years $ 2.01 6,000 1.6 years 66,000 62,000 </t>
  </si>
  <si>
    <t>Schedule of Stockholders' Equity Note, Warrants or Rights [Table Text Block]</t>
  </si>
  <si>
    <t xml:space="preserve"> Following is a summary of the status of warrants outstanding and exercisable at June 30, 2016: Warrants Outstanding Warrants Exercisable Weighted Average 139,032 139,032 $ 9.30 2.0 years </t>
  </si>
  <si>
    <t>NON-CONTROLLING INTEREST (Tables)</t>
  </si>
  <si>
    <t>Minority Interest [Table Text Block]</t>
  </si>
  <si>
    <t xml:space="preserve"> The Company’s non-controlling interest consists of the following: June 30, June 30, 2016 2015 Sino-China: Original paid-in capital $ 356,400 $ 356,400 Additional paid-in capital 1,017 1,044 Accumulated other comprehensive income (loss) 27 (67,640) Accumulated deficit (5,192,191) (5,018,688) (4,834,747) (4,728,884) Trans Pacific Logistics Shanghai Ltd. 27,400 18,946 Total $ (4,807,347) $ (4,709,938) </t>
  </si>
  <si>
    <t>COMMITMENTS AND CONTINGENCY (Tables)</t>
  </si>
  <si>
    <t>Contractual Obligation, Fiscal Year Maturity Schedule [Table Text Block]</t>
  </si>
  <si>
    <t xml:space="preserve"> The Company leases certain office premises and apartments for employees under operating leases through April 16, 2020. Future minimum lease payments under operating lease agreements are as follows: Amount Twelve months ending June 30, 2017 $ 214,866 2018 137,576 2019 111,119 2020 48,597 $ 512,158 </t>
  </si>
  <si>
    <t>INCOME TAXES (Tables)</t>
  </si>
  <si>
    <t>Schedule of Effective Income Tax Rate Reconciliation [Table Text Block]</t>
  </si>
  <si>
    <t xml:space="preserve"> Reconciliations between the expected federal income tax rate using the federal statutory tax rate of 34 For the years ended June 30, 2016 2015 % % U.S. statutory tax rate 34.0 34.0 U.S. permanent difference (11.0) (4.9) Change in valuation allowance (105.9) (109.4) Rate differential in foreign jurisdiction 25.0 25.0 Other 3.3 15.4 Total tax expense (54.6) (39.9) </t>
  </si>
  <si>
    <t>Schedule Of Components Of Income Tax Expense (Benefit) [Table Text Block]</t>
  </si>
  <si>
    <t xml:space="preserve"> The income tax (expense) benefit for the years ended June 30, 2016 and 2015 are as follows: For the years ended June 30, 2016 2015 Current USA $ - $ - Hong Kong 23,287 (23,963) China (555,280) (519,958) (531,993) (543,921) Deferred USA (280,600) 116,700 Other countries - - (280,600) 116,700 Total $ (812,593) $ (427,221) </t>
  </si>
  <si>
    <t>Schedule of Deferred Tax Assets and Liabilities [Table Text Block]</t>
  </si>
  <si>
    <t xml:space="preserve"> The Company’s deferred tax assets are comprised of the following: For the years ended June 30, 2016 2015 Allowance for doubtful accounts $ 65,000 $ 248,000 Stock-based compensation 735,000 382,000 Net operating loss 3,752,000 2,176,000 Total deferred tax assets 4,552,000 2,806,000 Valuation allowance (4,552,000) (2,525,400) Deferred tax assets, net - long-term $ - $ 280,600 </t>
  </si>
  <si>
    <t>Schedule Of Income Taxes Payable [Table Text Block]</t>
  </si>
  <si>
    <t xml:space="preserve"> The Company’s taxes payable consists of the following: June 30, June 30, 2016 2015 VAT tax payable $ 475,066 $ 296,935 Corporate income tax payable 1,100,380 664,132 Others 61,751 35,581 Total $ 1,637,197 $ 996,648 </t>
  </si>
  <si>
    <t>SEGMENT REPORTING (Tables)</t>
  </si>
  <si>
    <t>Schedule of Segment Reporting Information, by Segment [Table Text Block]</t>
  </si>
  <si>
    <t xml:space="preserve"> The following tables present summary information by segment for the years ended June 30, 2016 and 2015, respectively: For the Year Ended June 30, 2016 Shipping Agency Shipping &amp; Chartering Inland Transportation Total Revenues $ 2,507,800 $ 462,218 $ 4,340,522 $ 7,310,540 Cost of revenues $ 2,175,109 $ 212,510 $ 1,350,370 $ 3,737,989 Gross profit $ 332,691 $ 249,708 $ 2,990,152 $ 3,572,551 Depreciation and amortization $ 45,434 $ 1,410 $ 12,664 $ 59,508 Total capital expenditures $ 13,537 $ 2,854 $ 15,268 $ 31,659 Total assets $ 1,271,948 $ 534,896 $ 7,247,300 $ 9,054,144 For the Year Ended June 30, 2015 Shipping Agency Shipping &amp; Chartering Inland Transportation Total Revenues $ 6,185,653 $ 349,125 $ 4,785,850 $ 11,320,628 Cost of revenues $ 4,998,030 $ 182,650 $ 755,603 $ 5,936,283 Gross profit $ 1,187,623 $ 166,475 $ 4,030,247 $ 5,384,345 Depreciation and amortization $ 154,000 $ 176 $ 10,912 $ 165,088 Total capital expenditures $ 84,102 $ - $ - $ 84,102 Total assets $ 4,961,011 $ 130,915 $ 6,718,624 $ 11,810,550 </t>
  </si>
  <si>
    <t>ORGANIZATION AND NATURE OF BUSINESS (Details Textual)</t>
  </si>
  <si>
    <t>Foreign Owned Enterprise Investment Percentage Description</t>
  </si>
  <si>
    <t>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t>
  </si>
  <si>
    <t>SUMMARY OF SIGNIFICANT ACCOUNTING POLICIES (Details) - USD ($)</t>
  </si>
  <si>
    <t>Total current assets</t>
  </si>
  <si>
    <t>Total assets</t>
  </si>
  <si>
    <t>Total current liabilities</t>
  </si>
  <si>
    <t>Total liabilities</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2)</t>
  </si>
  <si>
    <t>Building [Member]</t>
  </si>
  <si>
    <t>Property, Plant and Equipment [Line Items]</t>
  </si>
  <si>
    <t>Property, Plant and Equipment, Useful Life</t>
  </si>
  <si>
    <t>20 years</t>
  </si>
  <si>
    <t>Vehicles [Member] | Minimum [Member]</t>
  </si>
  <si>
    <t>5 years</t>
  </si>
  <si>
    <t>Vehicles [Member] | Maximum [Member]</t>
  </si>
  <si>
    <t>10 years</t>
  </si>
  <si>
    <t>Furniture and office equipment [Member] | Minimum [Member]</t>
  </si>
  <si>
    <t>3 years</t>
  </si>
  <si>
    <t>Furniture and office equipment [Member] | Maximum [Member]</t>
  </si>
  <si>
    <t>SUMMARY OF SIGNIFICANT ACCOUNTING POLICIES (Details Textual) - USD ($)</t>
  </si>
  <si>
    <t>Cash, Uninsured Amount</t>
  </si>
  <si>
    <t>PRC Income Tax Rate</t>
  </si>
  <si>
    <t>25.00%</t>
  </si>
  <si>
    <t>PRC Business Tax Rate</t>
  </si>
  <si>
    <t>5.00%</t>
  </si>
  <si>
    <t>PRC Business Tax, City Construction Tax Rate</t>
  </si>
  <si>
    <t>7.00%</t>
  </si>
  <si>
    <t>PRC Business Tax, Education Surcharges Rate</t>
  </si>
  <si>
    <t>3.00%</t>
  </si>
  <si>
    <t>Employee Stock Option [Member]</t>
  </si>
  <si>
    <t>Antidilutive Securities Excluded from Computation of Earnings Per Share, Amount</t>
  </si>
  <si>
    <t>Warrant [Member]</t>
  </si>
  <si>
    <t>Net Income Percentage</t>
  </si>
  <si>
    <t>90.00%</t>
  </si>
  <si>
    <t>ADVANCES TO SUPPLIERS (Details) - USD ($)</t>
  </si>
  <si>
    <t>Advance To Suppliers [Line Items]</t>
  </si>
  <si>
    <t>Sainuo Investment Management Ltd (a)</t>
  </si>
  <si>
    <t>[1]</t>
  </si>
  <si>
    <t>Freight fees (b)</t>
  </si>
  <si>
    <t>[2]</t>
  </si>
  <si>
    <t>Others</t>
  </si>
  <si>
    <t>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of the value of the acquisition but not to exceed RMB 3.5 million). On November 24, 2014, the Company advanced RMB3.5 million to Sainuo in accordance with the service agreement, including RMB 300,000 (US $45,122) as its advance to Sainuo for the completion of the agreed-upon advisory services, in addition to the offer of the 1.2 million shares issued to the Vessel Seller in connection with the Company’s decision to acquire Rong Zhou (see note 10), a small oil/chemical product tanker identified by Sainuo as an acquisition candidate (the “Vessel Acquisition”). Sainuo, Rong Yao International Shipping Limited, a Hong Kong company (the “Vessel Seller”) and Sino-Global executed an agreement on April 22, 2015 whereby Sainuo shall collect a service fee of RMB300,000 from the Company and remit RMB3.2 million to the Vessel Seller as Sino-Global’s partial payment of the Vessel purchase price. On December 7, 2015, the Company and the Vessel Seller entered into a supplemental agreement to terminate the proposed Vessel Acquisition. Accordingly, the advance payment of RMB 300,000 to Sainuo for advisory services was recognized as consulting service charges and reflected in the consolidated statements of operations and comprehensive income (loss) for the year ended June 30, 2016.</t>
  </si>
  <si>
    <t>On June 10, 2016, the Company entered into a Memorandum of Understanding (“MOU”) with Singapore Metals &amp; Minerals Pte Ltd. (the “Buyer”) and Galasi Jernsih Sdn BHD (the “Seller”), whereby the Buyer will be the bauxite purchaser for the 3,000,000 MT/year, subject to the results of the tests satisfying the Buyer’s requirements. Both the Buyer and the Seller agree that the Company shall be appointed as general agent to handle logistics and transportation including ocean shipping and inland transportation for both sides, and all door to door transportation services for the shipping of the bauxite to be sold by the Seller and to be purchased by the Buyer as referenced in this MOU. On the same day, the Company signed a supplementary agreement with the Buyer, which states the Company should assist the Buyer in handling transportation service from the source mine to dock to help the Buyer to fulfill the delivery favorably and close the deal smoothly. The Company agrees to make advance payment for freight charges on behalf of the Buyer. As of June 30, 2016, the ending balance of this prepayment was $2,192,910. In late August 2016, the Company collected approximately $1.5 million such prepaid freight charges from the Buyer.</t>
  </si>
  <si>
    <t>ADVANCES TO SUPPLIERS (Details Textual) shares in Millions</t>
  </si>
  <si>
    <t>1 Months Ended</t>
  </si>
  <si>
    <t>Aug. 31, 2016USD ($)</t>
  </si>
  <si>
    <t>Dec. 07, 2015CNY (¥)</t>
  </si>
  <si>
    <t>Apr. 22, 2015CNY (¥)</t>
  </si>
  <si>
    <t>Apr. 15, 2015CNY (¥)</t>
  </si>
  <si>
    <t>Nov. 24, 2014USD ($)shares</t>
  </si>
  <si>
    <t>Jun. 30, 2015USD ($)</t>
  </si>
  <si>
    <t>Nov. 24, 2014CNY (¥)</t>
  </si>
  <si>
    <t>Nov. 03, 2014CNY (¥)</t>
  </si>
  <si>
    <t>Advance Payment To Investment Advisory Services Success Fee</t>
  </si>
  <si>
    <t>Payments to Acquire Businesses, Gross</t>
  </si>
  <si>
    <t>Advances To Investment Advisory Services | $</t>
  </si>
  <si>
    <t>Sainuo Investment Management Ltd [Member]</t>
  </si>
  <si>
    <t>Investment Advisory Services Success Fee Percentage</t>
  </si>
  <si>
    <t>8.00%</t>
  </si>
  <si>
    <t>Advances To Investment Advisory Services</t>
  </si>
  <si>
    <t>Payments for Advance to Affiliate</t>
  </si>
  <si>
    <t>Sino Advances to Investment Advisory Services | $</t>
  </si>
  <si>
    <t>Stock Issued During Period, Shares, Acquisitions | shares</t>
  </si>
  <si>
    <t>Singapore Metals Minerals Pte Ltd. [Member]</t>
  </si>
  <si>
    <t>Prepaid Freight | $</t>
  </si>
  <si>
    <t>Long-term Purchase Commitment, Minimum Quantity Required</t>
  </si>
  <si>
    <t>Singapore Metals Minerals Pte Ltd. [Member] | Subsequent Event [Member]</t>
  </si>
  <si>
    <t>Proceeds from Refunds from Related Party Of Prepaid Freight Charge | $</t>
  </si>
  <si>
    <t>ACCOUNTS RECEIVABLE, NET (Details) - USD ($)</t>
  </si>
  <si>
    <t>Accounts, Notes, Loans and Financing Receivable [Line Items]</t>
  </si>
  <si>
    <t>Trade accounts receivable</t>
  </si>
  <si>
    <t>Less: allowances for doubtful accounts</t>
  </si>
  <si>
    <t>Accounts receivables, net</t>
  </si>
  <si>
    <t>ACCOUNTS RECEIVABLE, NET (Details Textual)</t>
  </si>
  <si>
    <t>Allowance for Doubtful Accounts Receivable, Write-offs</t>
  </si>
  <si>
    <t>PREPAID EXPENSES AND OTHER CURRENT ASSETS (Details) - USD ($)</t>
  </si>
  <si>
    <t>Consultant fees</t>
  </si>
  <si>
    <t>Advance to employees</t>
  </si>
  <si>
    <t>Insurance</t>
  </si>
  <si>
    <t>Other</t>
  </si>
  <si>
    <t>Less current portion</t>
  </si>
  <si>
    <t>Total noncurrent portion</t>
  </si>
  <si>
    <t>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shares of the Company’s common stock were issued to these two consultants. During June 2014, a total of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 remaining 400,000 shares of the Company's common stock were then issued to the consultants on August 29, 2014 at $1.68 per share. Their service agreements are for the period from July 1, 2014 to December 31, 2016.</t>
  </si>
  <si>
    <t>PREPAID EXPENSES AND OTHER CURRENT ASSETS (Details Textual)</t>
  </si>
  <si>
    <t>Dec. 09, 2015$ / sharesshares</t>
  </si>
  <si>
    <t>Nov. 12, 2015USD ($)</t>
  </si>
  <si>
    <t>Nov. 12, 2015CNY (¥)</t>
  </si>
  <si>
    <t>May 05, 2015$ / sharesshares</t>
  </si>
  <si>
    <t>Jun. 06, 2014shares</t>
  </si>
  <si>
    <t>May 23, 2016$ / sharesshares</t>
  </si>
  <si>
    <t>Aug. 29, 2014$ / sharesshares</t>
  </si>
  <si>
    <t>Jun. 30, 2014$ / sharesshares</t>
  </si>
  <si>
    <t>Prepaid Expenses And Other Current Assets [Line Items]</t>
  </si>
  <si>
    <t>Stock Issued During Period, Shares, Issued for Services</t>
  </si>
  <si>
    <t>Common Stock, Par or Stated Value Per Share | $ / shares</t>
  </si>
  <si>
    <t>sinoConsulting And Advisory Services Agreement [Member]</t>
  </si>
  <si>
    <t>Payment For Consultant Services</t>
  </si>
  <si>
    <t>Consulting and Advisory Services Agreement [Member]</t>
  </si>
  <si>
    <t>Shares Issued, Price Per Share | $ / shares</t>
  </si>
  <si>
    <t>Additional Shares Issued for Services</t>
  </si>
  <si>
    <t>Two Consultants [Member]</t>
  </si>
  <si>
    <t>Business Acquisition, Equity Interest Issued or Issuable, Number of Shares</t>
  </si>
  <si>
    <t>Three Consultants [Member]</t>
  </si>
  <si>
    <t>PROPERTY AND EQUIPMENT, NET (Details) - USD ($)</t>
  </si>
  <si>
    <t>Property, Plant and Equipment, Gross, Total</t>
  </si>
  <si>
    <t>Less: Accumulated depreciation and amortization</t>
  </si>
  <si>
    <t>Land and building [Member]</t>
  </si>
  <si>
    <t>Motor vehicles [Member]</t>
  </si>
  <si>
    <t>Computer equipment [Member]</t>
  </si>
  <si>
    <t>Office equipment [Member]</t>
  </si>
  <si>
    <t>Furniture and fixtures [Member]</t>
  </si>
  <si>
    <t>System software [Member]</t>
  </si>
  <si>
    <t>Leasehold improvement [Member]</t>
  </si>
  <si>
    <t>PROPERTY AND EQUIPMENT, NET (Details Textual) - USD ($)</t>
  </si>
  <si>
    <t>OTHER LONG-TERM ASSETS (Details) - USD ($)</t>
  </si>
  <si>
    <t>Installment payment related to Vessel acquisition</t>
  </si>
  <si>
    <t>Rent deposit</t>
  </si>
  <si>
    <t>OTHER LONG-TERM ASSETS (Details Textual) $ / shares in Units, ¥ in Millions, shares in Millions</t>
  </si>
  <si>
    <t>Apr. 10, 2015USD ($)$ / sharesshares</t>
  </si>
  <si>
    <t>May 23, 2016shares</t>
  </si>
  <si>
    <t>Dec. 31, 2015USD ($)</t>
  </si>
  <si>
    <t>Apr. 15, 2015CNY (¥)shares</t>
  </si>
  <si>
    <t>Jun. 30, 2016USD ($)shares</t>
  </si>
  <si>
    <t>Jun. 30, 2015USD ($)shares</t>
  </si>
  <si>
    <t>Jun. 30, 2015CNY (¥)shares</t>
  </si>
  <si>
    <t>Business Combination, Recognized Identifiable Assets Acquired and Liabilities Assumed, Equipment</t>
  </si>
  <si>
    <t>Payments to Acquire Furniture and Fixtures</t>
  </si>
  <si>
    <t>Advance Payment To Investment Advisory Services Success Fee | ¥</t>
  </si>
  <si>
    <t>Payments to Acquire Businesses, Gross | ¥</t>
  </si>
  <si>
    <t>Assets Purchase Agreement [Member]</t>
  </si>
  <si>
    <t>Stock Issued During Period, Shares, Purchase of Assets | shares</t>
  </si>
  <si>
    <t>Stock Issued During Period, Value, Purchase of Assets</t>
  </si>
  <si>
    <t>Proceeds from Refund</t>
  </si>
  <si>
    <t>Stock Issued During Period, Value, Restricted Stock Award, Forfeitures</t>
  </si>
  <si>
    <t>Stock Issued During Period, Shares, Restricted Stock Award, Forfeited | shares</t>
  </si>
  <si>
    <t>Restricted Stock [Member]</t>
  </si>
  <si>
    <t>Business Acquisition Purchase Price Of Other Property Plant And Equipment</t>
  </si>
  <si>
    <t>STOCK-BASED COMPENSATION (Details) - $ / shares</t>
  </si>
  <si>
    <t>Shares, Options outstanding, beginning of year</t>
  </si>
  <si>
    <t>Shares, Granted</t>
  </si>
  <si>
    <t>Shares, Canceled, forfeited or expired</t>
  </si>
  <si>
    <t>Shares, Options outstanding, end of year</t>
  </si>
  <si>
    <t>Shares, Options exercisable, end of year</t>
  </si>
  <si>
    <t>Weighted Average Exercise Price, Options outstanding, beginning of year</t>
  </si>
  <si>
    <t>Weighted Average Exercise Price, Granted</t>
  </si>
  <si>
    <t>Weighted Average Exercise Price, Canceled, forfeited or expired</t>
  </si>
  <si>
    <t>Weighted Average Exercise Price, Options outstanding, end of year</t>
  </si>
  <si>
    <t>Weighted Average Exercise Price, Options exercisable, end of year</t>
  </si>
  <si>
    <t>STOCK-BASED COMPENSATION (Details 1) - $ / shares</t>
  </si>
  <si>
    <t>Jun. 30, 2014</t>
  </si>
  <si>
    <t>Outstanding Options, Exercise Price</t>
  </si>
  <si>
    <t>Outstanding Options, Number</t>
  </si>
  <si>
    <t>Exercisable Options, Average Exercise Price</t>
  </si>
  <si>
    <t>Exercisable Options, Number</t>
  </si>
  <si>
    <t>Exercise Price Range One [Member]</t>
  </si>
  <si>
    <t>Outstanding Options, Average Remaining Contractual Life</t>
  </si>
  <si>
    <t>2 years</t>
  </si>
  <si>
    <t>Exercisable Options, Average Remaining Contractual Life</t>
  </si>
  <si>
    <t>Exercise Price Range Two [Member]</t>
  </si>
  <si>
    <t>1 year 7 months 6 days</t>
  </si>
  <si>
    <t>STOCK-BASED COMPENSATION (Details 2)</t>
  </si>
  <si>
    <t>Jun. 30, 2016$ / sharesshares</t>
  </si>
  <si>
    <t>Warrants Outstanding</t>
  </si>
  <si>
    <t>Warrants Exercisable</t>
  </si>
  <si>
    <t>Weighted Average Exercise Price | $ / shares</t>
  </si>
  <si>
    <t>Average Remaining Contractual Life</t>
  </si>
  <si>
    <t>STOCK-BASED COMPENSATION (Details Textual) - USD ($)</t>
  </si>
  <si>
    <t>May 20, 2008</t>
  </si>
  <si>
    <t>Share-based Compensation Arrangement by Share-based Payment Award [Line Items]</t>
  </si>
  <si>
    <t>Share-based Compensation Arrangement by Share-based Payment Award, Options, Grants in Period, Gross</t>
  </si>
  <si>
    <t>Share-based Compensation Arrangement by Share-based Payment Award, Options, Outstanding, Weighted Average Exercise Price, Beginning Balance</t>
  </si>
  <si>
    <t>Deferred Compensation Equity</t>
  </si>
  <si>
    <t>Amortization of Stock Options</t>
  </si>
  <si>
    <t>Share-based Compensation Arrangement by Share-based Payment Award, Award Vesting Rights</t>
  </si>
  <si>
    <t>The options will vest at a rate of 20% per year, with 20% vesting initially when granted</t>
  </si>
  <si>
    <t>Share-based Compensation Arrangement by Share-based Payment Award, Equity Instruments Other than Options, Grants in Period</t>
  </si>
  <si>
    <t>Class of Warrant or Right, Exercise Price of Warrants or Rights</t>
  </si>
  <si>
    <t>Share-based Compensation Arrangement by Share-based Payment Award, Equity Instruments Other than Options, Outstanding, Weighted Average Remaining Contractual Terms</t>
  </si>
  <si>
    <t>2013 Options [Member] | Audit Committee [Member]</t>
  </si>
  <si>
    <t>EQUITY TRANSACTIONS (Details Textual) - USD ($)</t>
  </si>
  <si>
    <t>Jul. 10, 2015</t>
  </si>
  <si>
    <t>May 05, 2015</t>
  </si>
  <si>
    <t>Apr. 10, 2015</t>
  </si>
  <si>
    <t>Jun. 06, 2014</t>
  </si>
  <si>
    <t>Feb. 11, 2016</t>
  </si>
  <si>
    <t>Aug. 29, 2014</t>
  </si>
  <si>
    <t>Aug. 22, 2014</t>
  </si>
  <si>
    <t>Jun. 27, 2014</t>
  </si>
  <si>
    <t>Class of Stock [Line Items]</t>
  </si>
  <si>
    <t>Common Stock, Par or Stated Value Per Share</t>
  </si>
  <si>
    <t>Stock Issued During Period, Shares, New Issues</t>
  </si>
  <si>
    <t>Share Price</t>
  </si>
  <si>
    <t>Purchase Period Of Common Stock</t>
  </si>
  <si>
    <t>30 days</t>
  </si>
  <si>
    <t>Additional Shares Of Common Stock Purchase Allotments</t>
  </si>
  <si>
    <t>Additional Shares Of Common Stock Purchased</t>
  </si>
  <si>
    <t>Issuance Of Common Stock Sold Shares</t>
  </si>
  <si>
    <t>Proceeds from Issuance of Common Stock</t>
  </si>
  <si>
    <t>Stock Issued During Period, Value, New Issues</t>
  </si>
  <si>
    <t>Stock Incentive Plan 2014 [Member]</t>
  </si>
  <si>
    <t>Share-based Compensation Arrangement by Share-based Payment Award, Number of Shares Authorized</t>
  </si>
  <si>
    <t>Number Of Shares Issued From Escrow</t>
  </si>
  <si>
    <t>Stock Issued During Period, Shares, Purchase of Assets</t>
  </si>
  <si>
    <t>Director [Member]</t>
  </si>
  <si>
    <t>Shares Issued, Price Per Share</t>
  </si>
  <si>
    <t>Directors And Executive Officer [Member] | Stock Incentive Plan 2014 [Member]</t>
  </si>
  <si>
    <t>Share-based Compensation Arrangement by Share-based Payment Award, Options, Vested in Period, Fair Value</t>
  </si>
  <si>
    <t>Share-based Compensation Arrangements by Share-based Payment Award, Options, Exercises in Period, Weighted Average Exercise Price</t>
  </si>
  <si>
    <t>Share-based Compensation Arrangement by Share-based Payment Award, Number of Additional Shares Authorized</t>
  </si>
  <si>
    <t>Stock Issued During Period, Shares, Restricted Stock Award, Forfeited</t>
  </si>
  <si>
    <t>Mr. Deming Wang [Member]</t>
  </si>
  <si>
    <t>Mr. Deming Wang [Member] | Restricted Stock [Member]</t>
  </si>
  <si>
    <t>NON-CONTROLLING INTEREST (Details) - USD ($)</t>
  </si>
  <si>
    <t>Original paid-in capital</t>
  </si>
  <si>
    <t>Non-Controlling interest</t>
  </si>
  <si>
    <t>Sino-China [Member]</t>
  </si>
  <si>
    <t>Trans Pacific Logistics Shanghai Ltd [Member]</t>
  </si>
  <si>
    <t>COMMITMENTS AND CONTINGENCY (Details)</t>
  </si>
  <si>
    <t>Twelve months ending March 31,</t>
  </si>
  <si>
    <t>Future minimum lease payments under operating leases agreements</t>
  </si>
  <si>
    <t>COMMITMENTS AND CONTINGENCY (Details Textual) - USD ($)</t>
  </si>
  <si>
    <t>3 Months Ended</t>
  </si>
  <si>
    <t>Operating Leases, Rent Expense, Net</t>
  </si>
  <si>
    <t>Loss Contingency, Damages Sought, Value</t>
  </si>
  <si>
    <t>Severance Costs</t>
  </si>
  <si>
    <t>INCOME TAXES (Details)</t>
  </si>
  <si>
    <t>U.S. statutory tax rate</t>
  </si>
  <si>
    <t>34.00%</t>
  </si>
  <si>
    <t>U.S. permanent difference</t>
  </si>
  <si>
    <t>(11.00%)</t>
  </si>
  <si>
    <t>(4.90%)</t>
  </si>
  <si>
    <t>Change in valuation allowance</t>
  </si>
  <si>
    <t>(105.90%)</t>
  </si>
  <si>
    <t>(109.40%)</t>
  </si>
  <si>
    <t>Rate differential in foreign jurisdiction</t>
  </si>
  <si>
    <t>3.30%</t>
  </si>
  <si>
    <t>15.40%</t>
  </si>
  <si>
    <t>Total tax expense</t>
  </si>
  <si>
    <t>(54.60%)</t>
  </si>
  <si>
    <t>(39.90%)</t>
  </si>
  <si>
    <t>INCOME TAXES (Details 1) - USD ($)</t>
  </si>
  <si>
    <t>Current</t>
  </si>
  <si>
    <t>USA</t>
  </si>
  <si>
    <t>Hong Kong</t>
  </si>
  <si>
    <t>China</t>
  </si>
  <si>
    <t>Current Income Tax Expense (Benefit)</t>
  </si>
  <si>
    <t>Deferred</t>
  </si>
  <si>
    <t>Other countries</t>
  </si>
  <si>
    <t>Deferred Income Tax Expense (Benefit)</t>
  </si>
  <si>
    <t>Total income tax (expense) benefit</t>
  </si>
  <si>
    <t>INCOME TAXES (Details 2) - USD ($)</t>
  </si>
  <si>
    <t>Allowance for doubtful accounts</t>
  </si>
  <si>
    <t>Stock-based compensation</t>
  </si>
  <si>
    <t>Net operating loss</t>
  </si>
  <si>
    <t>Total deferred tax assets</t>
  </si>
  <si>
    <t>Valuation allowance</t>
  </si>
  <si>
    <t>Deferred tax assets, net - long-term</t>
  </si>
  <si>
    <t>INCOME TAXES (Details 3) - USD ($)</t>
  </si>
  <si>
    <t>VAT tax payable</t>
  </si>
  <si>
    <t>Corporate income tax payable</t>
  </si>
  <si>
    <t>INCOME TAXES (Details Textual) - USD ($)</t>
  </si>
  <si>
    <t>Operating Loss Carryforwards</t>
  </si>
  <si>
    <t>Operating Loss Carryforward Expiration Date</t>
  </si>
  <si>
    <t>Percentage Of Deferred Tax Asset Valuation Allowance To Approximate</t>
  </si>
  <si>
    <t>100.00%</t>
  </si>
  <si>
    <t>Effective Income Tax Rate Reconciliation, at Federal Statutory Income Tax Rate, Percent</t>
  </si>
  <si>
    <t>Valuation Allowance, Deferred Tax Asset, Increase (Decrease), Amount</t>
  </si>
  <si>
    <t>CONCENTRATIONS (Details Textual)</t>
  </si>
  <si>
    <t>Customer Concentration Risk [Member] | Sales Revenue, Services, Net [Member] | Major Customer One [Member]</t>
  </si>
  <si>
    <t>Concentration Risk [Line Items]</t>
  </si>
  <si>
    <t>Concentration Risk, Percentage</t>
  </si>
  <si>
    <t>31.00%</t>
  </si>
  <si>
    <t>23.00%</t>
  </si>
  <si>
    <t>Customer Concentration Risk [Member] | Sales Revenue, Services, Net [Member] | Major Customer Two [Member]</t>
  </si>
  <si>
    <t>27.00%</t>
  </si>
  <si>
    <t>20.00%</t>
  </si>
  <si>
    <t>Customer Concentration Risk [Member] | Accounts Receivable [Member] | Major Customer One [Member]</t>
  </si>
  <si>
    <t>94.00%</t>
  </si>
  <si>
    <t>Customer Concentration Risk [Member] | Accounts Receivable [Member] | Major Customer Two [Member]</t>
  </si>
  <si>
    <t>70.00%</t>
  </si>
  <si>
    <t>71.00%</t>
  </si>
  <si>
    <t>Supplier Concentration Risk [Member] | Cost Of Sales [Member] | Major Supplier One [Member]</t>
  </si>
  <si>
    <t>51.00%</t>
  </si>
  <si>
    <t>Supplier Concentration Risk [Member] | Cost Of Sales [Member] | Major Supplier Two [Member]</t>
  </si>
  <si>
    <t>15.00%</t>
  </si>
  <si>
    <t>14.00%</t>
  </si>
  <si>
    <t>Supplier Concentration Risk [Member] | Cost Of Sales [Member] | Major Supplier Three [Member]</t>
  </si>
  <si>
    <t>10.00%</t>
  </si>
  <si>
    <t>SEGMENT REPORTING (Details) - USD ($)</t>
  </si>
  <si>
    <t>Segment Reporting Information [Line Items]</t>
  </si>
  <si>
    <t>Revenues</t>
  </si>
  <si>
    <t>Total capital expenditures</t>
  </si>
  <si>
    <t>Shipping Agency and Ship Management Services [Member]</t>
  </si>
  <si>
    <t>Shipping &amp; Chartering Services [Member]</t>
  </si>
  <si>
    <t>Inland Transportation Management Services [Member]</t>
  </si>
  <si>
    <t>RELATED PARTY TRANSACTIONS (Details Textual) ¥ in Thousands</t>
  </si>
  <si>
    <t>Aug. 30, 2016USD ($)</t>
  </si>
  <si>
    <t>Aug. 30, 2016CNY (¥)</t>
  </si>
  <si>
    <t>Jun. 30, 2016CNY (¥)</t>
  </si>
  <si>
    <t>Sino-G Trading Inc [Member]</t>
  </si>
  <si>
    <t>Related Party Transaction [Line Items]</t>
  </si>
  <si>
    <t>Zhiyuan Investment Group [Member]</t>
  </si>
  <si>
    <t>Proceeds from Sale and Collection of Receivables, Total</t>
  </si>
  <si>
    <t>Revenue from Related Parties</t>
  </si>
  <si>
    <t>Zhiyuan Investment Group [Member] | Sales Revenue, Net [Member]</t>
  </si>
  <si>
    <t>22.50%</t>
  </si>
  <si>
    <t>Zhiyuan Investment Group [Member] | Subsequent Event [Member]</t>
  </si>
  <si>
    <t>SUBSEQUENT EVENTS (Details Textual) pure in Millions</t>
  </si>
  <si>
    <t>Aug. 30, 2016</t>
  </si>
  <si>
    <t>Jul. 31, 2016$ / sharesshares</t>
  </si>
  <si>
    <t>Jun. 30, 2016shares</t>
  </si>
  <si>
    <t>Jun. 30, 2015shares</t>
  </si>
  <si>
    <t>Subsequent Event [Line Items]</t>
  </si>
  <si>
    <t>Subsequent Event [Member]</t>
  </si>
  <si>
    <t>Number Of Mobile Based Logistics Application</t>
  </si>
  <si>
    <t>Subsequent Event [Member] | Employee [Member] | Stock Incentive Plan 2014 [Member]</t>
  </si>
  <si>
    <t>Share-based Compensation Arrangements by Share-based Payment Award, Options, Exercises in Period, Weighted Average Exercise Price | $ / shares</t>
  </si>
  <si>
    <t>Share-based Compensation Arrangement by Share-based Payment Award, Award Vesting Period</t>
  </si>
  <si>
    <t>one half of which shall vest on October 26, 2016, and the other half shall vest on July 26, 2017</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1422892</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4592698</v>
      </c>
    </row>
    <row spans="1:4" r="17">
      <c t="s" r="A17" s="4">
        <v>28</v>
      </c>
      <c t="s" r="B17" s="4">
        <v>29</v>
      </c>
    </row>
    <row spans="1:4" r="18">
      <c t="s" r="A18" s="4">
        <v>30</v>
      </c>
      <c t="n" r="C18" s="6">
        <v>8280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1</v>
      </c>
      <c t="s" r="B1" s="2">
        <v>1</v>
      </c>
    </row>
    <row spans="1:2" r="2">
      <c t="s" r="B2" s="2">
        <v>2</v>
      </c>
    </row>
    <row spans="1:2" r="3">
      <c t="s" r="A3" s="3">
        <v>200</v>
      </c>
    </row>
    <row spans="1:2" r="4">
      <c t="s" r="A4" s="4">
        <v>212</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85994</v>
      </c>
      <c t="n" r="C3" s="7">
        <v>730322</v>
      </c>
    </row>
    <row spans="1:3" r="4">
      <c t="s" r="A4" s="4">
        <v>35</v>
      </c>
      <c t="n" r="B4" s="6">
        <v>2192910</v>
      </c>
      <c t="n" r="C4" s="6">
        <v>50975</v>
      </c>
    </row>
    <row spans="1:3" r="5">
      <c t="s" r="A5" s="4">
        <v>36</v>
      </c>
      <c t="n" r="B5" s="6">
        <v>2333024</v>
      </c>
      <c t="n" r="C5" s="6">
        <v>3082219</v>
      </c>
    </row>
    <row spans="1:3" r="6">
      <c t="s" r="A6" s="4">
        <v>37</v>
      </c>
      <c t="n" r="B6" s="6">
        <v>290907</v>
      </c>
      <c t="n" r="C6" s="6">
        <v>191972</v>
      </c>
    </row>
    <row spans="1:3" r="7">
      <c t="s" r="A7" s="4">
        <v>38</v>
      </c>
      <c t="n" r="B7" s="6">
        <v>826631</v>
      </c>
      <c t="n" r="C7" s="6">
        <v>1265609</v>
      </c>
    </row>
    <row spans="1:3" r="8">
      <c t="s" r="A8" s="4">
        <v>39</v>
      </c>
      <c t="n" r="B8" s="6">
        <v>1622519</v>
      </c>
      <c t="n" r="C8" s="6">
        <v>2784591</v>
      </c>
    </row>
    <row spans="1:3" r="9">
      <c t="s" r="A9" s="4">
        <v>40</v>
      </c>
      <c t="n" r="B9" s="6">
        <v>8651985</v>
      </c>
      <c t="n" r="C9" s="6">
        <v>8105688</v>
      </c>
    </row>
    <row spans="1:3" r="10">
      <c t="s" r="A10" s="4">
        <v>41</v>
      </c>
      <c t="n" r="B10" s="6">
        <v>176367</v>
      </c>
      <c t="n" r="C10" s="6">
        <v>214003</v>
      </c>
    </row>
    <row spans="1:3" r="11">
      <c t="s" r="A11" s="4">
        <v>42</v>
      </c>
      <c t="n" r="B11" s="6">
        <v>178982</v>
      </c>
      <c t="n" r="C11" s="6">
        <v>436351</v>
      </c>
    </row>
    <row spans="1:3" r="12">
      <c t="s" r="A12" s="4">
        <v>43</v>
      </c>
      <c t="n" r="B12" s="6">
        <v>46810</v>
      </c>
      <c t="n" r="C12" s="6">
        <v>2773908</v>
      </c>
    </row>
    <row spans="1:3" r="13">
      <c t="s" r="A13" s="4">
        <v>44</v>
      </c>
      <c t="n" r="B13" s="6">
        <v>0</v>
      </c>
      <c t="n" r="C13" s="6">
        <v>280600</v>
      </c>
    </row>
    <row spans="1:3" r="14">
      <c t="s" r="A14" s="4">
        <v>45</v>
      </c>
      <c t="n" r="B14" s="6">
        <v>9054144</v>
      </c>
      <c t="n" r="C14" s="6">
        <v>11810550</v>
      </c>
    </row>
    <row spans="1:3" r="15">
      <c t="s" r="A15" s="3">
        <v>46</v>
      </c>
    </row>
    <row spans="1:3" r="16">
      <c t="s" r="A16" s="4">
        <v>47</v>
      </c>
      <c t="n" r="B16" s="6">
        <v>24373</v>
      </c>
      <c t="n" r="C16" s="6">
        <v>126201</v>
      </c>
    </row>
    <row spans="1:3" r="17">
      <c t="s" r="A17" s="4">
        <v>48</v>
      </c>
      <c t="n" r="B17" s="6">
        <v>489490</v>
      </c>
      <c t="n" r="C17" s="6">
        <v>691588</v>
      </c>
    </row>
    <row spans="1:3" r="18">
      <c t="s" r="A18" s="4">
        <v>49</v>
      </c>
      <c t="n" r="B18" s="6">
        <v>1637197</v>
      </c>
      <c t="n" r="C18" s="6">
        <v>996648</v>
      </c>
    </row>
    <row spans="1:3" r="19">
      <c t="s" r="A19" s="4">
        <v>50</v>
      </c>
      <c t="n" r="B19" s="6">
        <v>286322</v>
      </c>
      <c t="n" r="C19" s="6">
        <v>99607</v>
      </c>
    </row>
    <row spans="1:3" r="20">
      <c t="s" r="A20" s="4">
        <v>51</v>
      </c>
      <c t="n" r="B20" s="6">
        <v>2437382</v>
      </c>
      <c t="n" r="C20" s="6">
        <v>1914044</v>
      </c>
    </row>
    <row spans="1:3" r="21">
      <c t="s" r="A21" s="4">
        <v>52</v>
      </c>
      <c t="n" r="B21" s="6">
        <v>2437382</v>
      </c>
      <c t="n" r="C21" s="6">
        <v>1914044</v>
      </c>
    </row>
    <row spans="1:3" r="22">
      <c t="s" r="A22" s="4">
        <v>53</v>
      </c>
      <c t="s" r="B22" s="4">
        <v>54</v>
      </c>
      <c t="s" r="C22" s="4">
        <v>54</v>
      </c>
    </row>
    <row spans="1:3" r="23">
      <c t="s" r="A23" s="3">
        <v>55</v>
      </c>
    </row>
    <row spans="1:3" r="24">
      <c t="s" r="A24" s="4">
        <v>56</v>
      </c>
      <c t="n" r="B24" s="6">
        <v>0</v>
      </c>
      <c t="n" r="C24" s="6">
        <v>0</v>
      </c>
    </row>
    <row spans="1:3" r="25">
      <c t="s" r="A25" s="4">
        <v>57</v>
      </c>
      <c t="n" r="B25" s="6">
        <v>15500391</v>
      </c>
      <c t="n" r="C25" s="6">
        <v>16303327</v>
      </c>
    </row>
    <row spans="1:3" r="26">
      <c t="s" r="A26" s="4">
        <v>58</v>
      </c>
      <c t="n" r="B26" s="6">
        <v>1144842</v>
      </c>
      <c t="n" r="C26" s="6">
        <v>1144842</v>
      </c>
    </row>
    <row spans="1:3" r="27">
      <c t="s" r="A27" s="4">
        <v>59</v>
      </c>
      <c t="n" r="B27" s="6">
        <v>-417538</v>
      </c>
      <c t="n" r="C27" s="6">
        <v>-372527</v>
      </c>
    </row>
    <row spans="1:3" r="28">
      <c t="s" r="A28" s="4">
        <v>60</v>
      </c>
      <c t="n" r="B28" s="6">
        <v>-4518799</v>
      </c>
      <c t="n" r="C28" s="6">
        <v>-2552870</v>
      </c>
    </row>
    <row spans="1:3" r="29">
      <c t="s" r="A29" s="4">
        <v>61</v>
      </c>
      <c t="n" r="B29" s="6">
        <v>-280907</v>
      </c>
      <c t="n" r="C29" s="6">
        <v>91432</v>
      </c>
    </row>
    <row spans="1:3" r="30">
      <c t="s" r="A30" s="4">
        <v>62</v>
      </c>
      <c t="n" r="B30" s="6">
        <v>-3880</v>
      </c>
      <c t="n" r="C30" s="6">
        <v>-7760</v>
      </c>
    </row>
    <row spans="1:3" r="31">
      <c t="s" r="A31" s="4">
        <v>63</v>
      </c>
      <c t="n" r="B31" s="6">
        <v>11424109</v>
      </c>
      <c t="n" r="C31" s="6">
        <v>14606444</v>
      </c>
    </row>
    <row spans="1:3" r="32">
      <c t="s" r="A32" s="4">
        <v>64</v>
      </c>
      <c t="n" r="B32" s="6">
        <v>-4807347</v>
      </c>
      <c t="n" r="C32" s="6">
        <v>-4709938</v>
      </c>
    </row>
    <row spans="1:3" r="33">
      <c t="s" r="A33" s="4">
        <v>65</v>
      </c>
      <c t="n" r="B33" s="6">
        <v>6616762</v>
      </c>
      <c t="n" r="C33" s="6">
        <v>9896506</v>
      </c>
    </row>
    <row spans="1:3" r="34">
      <c t="s" r="A34" s="4">
        <v>66</v>
      </c>
      <c t="n" r="B34" s="7">
        <v>9054144</v>
      </c>
      <c t="n" r="C34" s="7">
        <v>11810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84</v>
      </c>
    </row>
    <row spans="1:2" r="4">
      <c t="s" r="A4" s="4">
        <v>251</v>
      </c>
      <c t="s" r="B4" s="4">
        <v>252</v>
      </c>
    </row>
    <row spans="1:2" r="5">
      <c t="s" r="A5" s="4">
        <v>253</v>
      </c>
      <c t="s" r="B5" s="4">
        <v>254</v>
      </c>
    </row>
    <row spans="1:2" r="6">
      <c t="s" r="A6" s="4">
        <v>255</v>
      </c>
      <c t="s" r="B6" s="4">
        <v>256</v>
      </c>
    </row>
    <row spans="1:2" r="7">
      <c t="s" r="A7" s="4">
        <v>257</v>
      </c>
      <c t="s" r="B7" s="4">
        <v>258</v>
      </c>
    </row>
    <row spans="1:2" r="8">
      <c t="s" r="A8" s="4">
        <v>259</v>
      </c>
      <c t="s" r="B8" s="4">
        <v>260</v>
      </c>
    </row>
    <row spans="1:2" r="9">
      <c t="s" r="A9" s="4">
        <v>261</v>
      </c>
      <c t="s" r="B9" s="4">
        <v>262</v>
      </c>
    </row>
    <row spans="1:2" r="10">
      <c t="s" r="A10" s="4">
        <v>263</v>
      </c>
      <c t="s" r="B10" s="4">
        <v>264</v>
      </c>
    </row>
    <row spans="1:2" r="11">
      <c t="s" r="A11" s="4">
        <v>265</v>
      </c>
      <c t="s" r="B11" s="4">
        <v>266</v>
      </c>
    </row>
    <row spans="1:2" r="12">
      <c t="s" r="A12" s="4">
        <v>267</v>
      </c>
      <c t="s" r="B12" s="4">
        <v>268</v>
      </c>
    </row>
    <row spans="1:2" r="13">
      <c t="s" r="A13" s="4">
        <v>269</v>
      </c>
      <c t="s" r="B13" s="4">
        <v>270</v>
      </c>
    </row>
    <row spans="1:2" r="14">
      <c t="s" r="A14" s="4">
        <v>271</v>
      </c>
      <c t="s" r="B14" s="4">
        <v>272</v>
      </c>
    </row>
    <row spans="1:2" r="15">
      <c t="s" r="A15" s="4">
        <v>273</v>
      </c>
      <c t="s" r="B15" s="4">
        <v>274</v>
      </c>
    </row>
    <row spans="1:2" r="16">
      <c t="s" r="A16" s="4">
        <v>275</v>
      </c>
      <c t="s" r="B16" s="4">
        <v>276</v>
      </c>
    </row>
    <row spans="1:2" r="17">
      <c t="s" r="A17" s="4">
        <v>277</v>
      </c>
      <c t="s" r="B17" s="4">
        <v>278</v>
      </c>
    </row>
    <row spans="1:2" r="18">
      <c t="s" r="A18" s="4">
        <v>279</v>
      </c>
      <c t="s" r="B18"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184</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8</v>
      </c>
      <c t="s" r="B1" s="2">
        <v>1</v>
      </c>
    </row>
    <row spans="1:2" r="2">
      <c t="s" r="B2" s="2">
        <v>2</v>
      </c>
    </row>
    <row spans="1:2" r="3">
      <c t="s" r="A3" s="3">
        <v>188</v>
      </c>
    </row>
    <row spans="1:2" r="4">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7</v>
      </c>
      <c t="s" r="B1" s="2">
        <v>2</v>
      </c>
      <c t="s" r="C1" s="2">
        <v>32</v>
      </c>
    </row>
    <row spans="1:3" r="2">
      <c t="s" r="A2" s="4">
        <v>68</v>
      </c>
      <c t="n" r="B2" s="7">
        <v>207028</v>
      </c>
      <c t="n" r="C2" s="7">
        <v>477240</v>
      </c>
    </row>
    <row spans="1:3" r="3">
      <c t="s" r="A3" s="4">
        <v>69</v>
      </c>
      <c t="n" r="B3" s="7">
        <v>145186</v>
      </c>
      <c t="n" r="C3" s="7">
        <v>241604</v>
      </c>
    </row>
    <row spans="1:3" r="4">
      <c t="s" r="A4" s="4">
        <v>70</v>
      </c>
      <c t="n" r="B4" s="6">
        <v>2000000</v>
      </c>
      <c t="n" r="C4" s="6">
        <v>2000000</v>
      </c>
    </row>
    <row spans="1:3" r="5">
      <c t="s" r="A5" s="4">
        <v>71</v>
      </c>
      <c t="n" r="B5" s="7">
        <v>0</v>
      </c>
      <c t="n" r="C5" s="7">
        <v>0</v>
      </c>
    </row>
    <row spans="1:3" r="6">
      <c t="s" r="A6" s="4">
        <v>72</v>
      </c>
      <c t="n" r="B6" s="6">
        <v>0</v>
      </c>
      <c t="n" r="C6" s="6">
        <v>0</v>
      </c>
    </row>
    <row spans="1:3" r="7">
      <c t="s" r="A7" s="4">
        <v>73</v>
      </c>
      <c t="n" r="B7" s="6">
        <v>50000000</v>
      </c>
      <c t="n" r="C7" s="6">
        <v>50000000</v>
      </c>
    </row>
    <row spans="1:3" r="8">
      <c t="s" r="A8" s="4">
        <v>74</v>
      </c>
      <c t="n" r="B8" s="7">
        <v>0</v>
      </c>
      <c t="n" r="C8" s="7">
        <v>0</v>
      </c>
    </row>
    <row spans="1:3" r="9">
      <c t="s" r="A9" s="4">
        <v>75</v>
      </c>
      <c t="n" r="B9" s="6">
        <v>8456032</v>
      </c>
      <c t="n" r="C9" s="6">
        <v>7996032</v>
      </c>
    </row>
    <row spans="1:3" r="10">
      <c t="s" r="A10" s="4">
        <v>76</v>
      </c>
      <c t="n" r="B10" s="6">
        <v>8280535</v>
      </c>
      <c t="n" r="C10" s="6">
        <v>7870841</v>
      </c>
    </row>
    <row spans="1:3" r="11">
      <c t="s" r="A11" s="4">
        <v>77</v>
      </c>
      <c t="n" r="B11" s="6">
        <v>175497</v>
      </c>
      <c t="n" r="C11" s="6">
        <v>125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91</v>
      </c>
      <c t="s" r="B1" s="2">
        <v>1</v>
      </c>
    </row>
    <row spans="1:2" r="2">
      <c t="s" r="B2" s="2">
        <v>2</v>
      </c>
    </row>
    <row spans="1:2" r="3">
      <c t="s" r="A3" s="3">
        <v>292</v>
      </c>
    </row>
    <row spans="1:2" r="4">
      <c t="s" r="A4" s="4">
        <v>293</v>
      </c>
      <c t="s" r="B4"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5</v>
      </c>
      <c t="s" r="B1" s="2">
        <v>1</v>
      </c>
    </row>
    <row spans="1:2" r="2">
      <c t="s" r="B2" s="2">
        <v>2</v>
      </c>
    </row>
    <row spans="1:2" r="3">
      <c t="s" r="A3" s="3">
        <v>200</v>
      </c>
    </row>
    <row spans="1:2" r="4">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8</v>
      </c>
      <c t="s" r="B1" s="2">
        <v>1</v>
      </c>
    </row>
    <row spans="1:2" r="2">
      <c t="s" r="B2" s="2">
        <v>2</v>
      </c>
    </row>
    <row spans="1:2" r="3">
      <c t="s" r="A3" s="3">
        <v>208</v>
      </c>
    </row>
    <row spans="1:2" r="4">
      <c t="s" r="A4" s="4">
        <v>299</v>
      </c>
      <c t="s" r="B4"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1</v>
      </c>
      <c t="s" r="B1" s="2">
        <v>1</v>
      </c>
    </row>
    <row spans="1:2" r="2">
      <c t="s" r="B2" s="2">
        <v>2</v>
      </c>
    </row>
    <row spans="1:2" r="3">
      <c t="s" r="A3" s="3">
        <v>200</v>
      </c>
    </row>
    <row spans="1:2" r="4">
      <c t="s" r="A4" s="4">
        <v>302</v>
      </c>
      <c t="s" r="B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15</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11</v>
      </c>
      <c t="s" r="B1" s="2">
        <v>1</v>
      </c>
    </row>
    <row spans="1:2" r="2">
      <c t="s" r="B2" s="2">
        <v>2</v>
      </c>
    </row>
    <row spans="1:2" r="3">
      <c t="s" r="A3" s="3">
        <v>223</v>
      </c>
    </row>
    <row spans="1:2" r="4">
      <c t="s" r="A4" s="4">
        <v>312</v>
      </c>
      <c t="s" r="B4"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14</v>
      </c>
      <c t="s" r="B1" s="2">
        <v>1</v>
      </c>
    </row>
    <row spans="1:2" r="2">
      <c t="s" r="B2" s="2">
        <v>2</v>
      </c>
    </row>
    <row spans="1:2" r="3">
      <c t="s" r="A3" s="3">
        <v>227</v>
      </c>
    </row>
    <row spans="1:2" r="4">
      <c t="s" r="A4" s="4">
        <v>315</v>
      </c>
      <c t="s" r="B4"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17</v>
      </c>
      <c t="s" r="B1" s="2">
        <v>1</v>
      </c>
    </row>
    <row spans="1:2" r="2">
      <c t="s" r="B2" s="2">
        <v>2</v>
      </c>
    </row>
    <row spans="1:2" r="3">
      <c t="s" r="A3" s="3">
        <v>231</v>
      </c>
    </row>
    <row spans="1:2" r="4">
      <c t="s" r="A4" s="4">
        <v>318</v>
      </c>
      <c t="s" r="B4" s="4">
        <v>319</v>
      </c>
    </row>
    <row spans="1:2" r="5">
      <c t="s" r="A5" s="4">
        <v>320</v>
      </c>
      <c t="s" r="B5" s="4">
        <v>321</v>
      </c>
    </row>
    <row spans="1:2" r="6">
      <c t="s" r="A6" s="4">
        <v>322</v>
      </c>
      <c t="s" r="B6" s="4">
        <v>323</v>
      </c>
    </row>
    <row spans="1:2" r="7">
      <c t="s" r="A7" s="4">
        <v>324</v>
      </c>
      <c t="s" r="B7"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26</v>
      </c>
      <c t="s" r="B1" s="2">
        <v>1</v>
      </c>
    </row>
    <row spans="1:2" r="2">
      <c t="s" r="B2" s="2">
        <v>2</v>
      </c>
    </row>
    <row spans="1:2" r="3">
      <c t="s" r="A3" s="3">
        <v>239</v>
      </c>
    </row>
    <row spans="1:2" r="4">
      <c t="s" r="A4" s="4">
        <v>327</v>
      </c>
      <c t="s" r="B4"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r="A1" s="1">
        <v>329</v>
      </c>
      <c t="s" r="B1" s="2">
        <v>1</v>
      </c>
    </row>
    <row spans="1:2" r="2">
      <c t="s" r="B2" s="2">
        <v>2</v>
      </c>
    </row>
    <row spans="1:2" r="3">
      <c t="s" r="A3" s="4">
        <v>330</v>
      </c>
      <c t="s" r="B3"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v>
      </c>
      <c t="s" r="B1" s="2">
        <v>1</v>
      </c>
    </row>
    <row spans="1:3" r="2">
      <c t="s" r="B2" s="2">
        <v>2</v>
      </c>
      <c t="s" r="C2" s="2">
        <v>32</v>
      </c>
    </row>
    <row spans="1:3" r="3">
      <c t="s" r="A3" s="4">
        <v>79</v>
      </c>
      <c t="n" r="B3" s="7">
        <v>7310540</v>
      </c>
      <c t="n" r="C3" s="7">
        <v>11320628</v>
      </c>
    </row>
    <row spans="1:3" r="4">
      <c t="s" r="A4" s="4">
        <v>80</v>
      </c>
      <c t="n" r="B4" s="6">
        <v>-3737989</v>
      </c>
      <c t="n" r="C4" s="6">
        <v>-5936283</v>
      </c>
    </row>
    <row spans="1:3" r="5">
      <c t="s" r="A5" s="4">
        <v>81</v>
      </c>
      <c t="n" r="B5" s="6">
        <v>3572551</v>
      </c>
      <c t="n" r="C5" s="6">
        <v>5384345</v>
      </c>
    </row>
    <row spans="1:3" r="6">
      <c t="s" r="A6" s="4">
        <v>82</v>
      </c>
      <c t="n" r="B6" s="6">
        <v>-4346159</v>
      </c>
      <c t="n" r="C6" s="6">
        <v>-4304329</v>
      </c>
    </row>
    <row spans="1:3" r="7">
      <c t="s" r="A7" s="4">
        <v>83</v>
      </c>
      <c t="n" r="B7" s="6">
        <v>-475619</v>
      </c>
      <c t="n" r="C7" s="6">
        <v>-63219</v>
      </c>
    </row>
    <row spans="1:3" r="8">
      <c t="s" r="A8" s="4">
        <v>84</v>
      </c>
      <c t="n" r="B8" s="6">
        <v>-4821778</v>
      </c>
      <c t="n" r="C8" s="6">
        <v>-4367548</v>
      </c>
    </row>
    <row spans="1:3" r="9">
      <c t="s" r="A9" s="4">
        <v>85</v>
      </c>
      <c t="n" r="B9" s="6">
        <v>-1249227</v>
      </c>
      <c t="n" r="C9" s="6">
        <v>1016797</v>
      </c>
    </row>
    <row spans="1:3" r="10">
      <c t="s" r="A10" s="4">
        <v>86</v>
      </c>
      <c t="n" r="B10" s="6">
        <v>-247530</v>
      </c>
      <c t="n" r="C10" s="6">
        <v>14200</v>
      </c>
    </row>
    <row spans="1:3" r="11">
      <c t="s" r="A11" s="4">
        <v>87</v>
      </c>
      <c t="n" r="B11" s="6">
        <v>7828</v>
      </c>
      <c t="n" r="C11" s="6">
        <v>40146</v>
      </c>
    </row>
    <row spans="1:3" r="12">
      <c t="s" r="A12" s="4">
        <v>88</v>
      </c>
      <c t="n" r="B12" s="6">
        <v>-239702</v>
      </c>
      <c t="n" r="C12" s="6">
        <v>54346</v>
      </c>
    </row>
    <row spans="1:3" r="13">
      <c t="s" r="A13" s="4">
        <v>89</v>
      </c>
      <c t="n" r="B13" s="6">
        <v>-1488929</v>
      </c>
      <c t="n" r="C13" s="6">
        <v>1071143</v>
      </c>
    </row>
    <row spans="1:3" r="14">
      <c t="s" r="A14" s="4">
        <v>90</v>
      </c>
      <c t="n" r="B14" s="6">
        <v>-812593</v>
      </c>
      <c t="n" r="C14" s="6">
        <v>-427221</v>
      </c>
    </row>
    <row spans="1:3" r="15">
      <c t="s" r="A15" s="4">
        <v>91</v>
      </c>
      <c t="n" r="B15" s="6">
        <v>-2301522</v>
      </c>
      <c t="n" r="C15" s="6">
        <v>643922</v>
      </c>
    </row>
    <row spans="1:3" r="16">
      <c t="s" r="A16" s="4">
        <v>92</v>
      </c>
      <c t="n" r="B16" s="6">
        <v>-335593</v>
      </c>
      <c t="n" r="C16" s="6">
        <v>-73468</v>
      </c>
    </row>
    <row spans="1:3" r="17">
      <c t="s" r="A17" s="4">
        <v>93</v>
      </c>
      <c t="n" r="B17" s="6">
        <v>-1965929</v>
      </c>
      <c t="n" r="C17" s="6">
        <v>717390</v>
      </c>
    </row>
    <row spans="1:3" r="18">
      <c t="s" r="A18" s="3">
        <v>94</v>
      </c>
    </row>
    <row spans="1:3" r="19">
      <c t="s" r="A19" s="4">
        <v>91</v>
      </c>
      <c t="n" r="B19" s="6">
        <v>-2301522</v>
      </c>
      <c t="n" r="C19" s="6">
        <v>643922</v>
      </c>
    </row>
    <row spans="1:3" r="20">
      <c t="s" r="A20" s="4">
        <v>95</v>
      </c>
      <c t="n" r="B20" s="6">
        <v>-134155</v>
      </c>
      <c t="n" r="C20" s="6">
        <v>124375</v>
      </c>
    </row>
    <row spans="1:3" r="21">
      <c t="s" r="A21" s="4">
        <v>94</v>
      </c>
      <c t="n" r="B21" s="6">
        <v>-2435677</v>
      </c>
      <c t="n" r="C21" s="6">
        <v>768297</v>
      </c>
    </row>
    <row spans="1:3" r="22">
      <c t="s" r="A22" s="4">
        <v>96</v>
      </c>
      <c t="n" r="B22" s="6">
        <v>-97409</v>
      </c>
      <c t="n" r="C22" s="6">
        <v>-15907</v>
      </c>
    </row>
    <row spans="1:3" r="23">
      <c t="s" r="A23" s="4">
        <v>97</v>
      </c>
      <c t="n" r="B23" s="7">
        <v>-2338268</v>
      </c>
      <c t="n" r="C23" s="7">
        <v>784204</v>
      </c>
    </row>
    <row spans="1:3" r="24">
      <c t="s" r="A24" s="3">
        <v>98</v>
      </c>
    </row>
    <row spans="1:3" r="25">
      <c t="s" r="A25" s="4">
        <v>99</v>
      </c>
      <c t="n" r="B25" s="8">
        <v>-0.23</v>
      </c>
      <c t="n" r="C25" s="8">
        <v>0.11</v>
      </c>
    </row>
    <row spans="1:3" r="26">
      <c t="s" r="A26" s="3">
        <v>100</v>
      </c>
    </row>
    <row spans="1:3" r="27">
      <c t="s" r="A27" s="4">
        <v>101</v>
      </c>
      <c t="n" r="B27" s="6">
        <v>8651606</v>
      </c>
      <c t="n" r="C27" s="6">
        <v>6443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32</v>
      </c>
      <c t="s" r="B1" s="2">
        <v>2</v>
      </c>
      <c t="s" r="C1" s="2">
        <v>32</v>
      </c>
    </row>
    <row spans="1:3" r="2">
      <c t="s" r="A2" s="4">
        <v>333</v>
      </c>
      <c t="n" r="B2" s="7">
        <v>8651985</v>
      </c>
      <c t="n" r="C2" s="7">
        <v>8105688</v>
      </c>
    </row>
    <row spans="1:3" r="3">
      <c t="s" r="A3" s="4">
        <v>334</v>
      </c>
      <c t="n" r="B3" s="6">
        <v>9054144</v>
      </c>
      <c t="n" r="C3" s="6">
        <v>11810550</v>
      </c>
    </row>
    <row spans="1:3" r="4">
      <c t="s" r="A4" s="4">
        <v>335</v>
      </c>
      <c t="n" r="B4" s="6">
        <v>2437382</v>
      </c>
      <c t="n" r="C4" s="6">
        <v>1914044</v>
      </c>
    </row>
    <row spans="1:3" r="5">
      <c t="s" r="A5" s="4">
        <v>336</v>
      </c>
      <c t="n" r="B5" s="6">
        <v>2437382</v>
      </c>
      <c t="n" r="C5" s="6">
        <v>1914044</v>
      </c>
    </row>
    <row spans="1:3" r="6">
      <c t="s" r="A6" s="4">
        <v>337</v>
      </c>
    </row>
    <row spans="1:3" r="7">
      <c t="s" r="A7" s="4">
        <v>333</v>
      </c>
      <c t="n" r="B7" s="6">
        <v>31128</v>
      </c>
      <c t="n" r="C7" s="6">
        <v>59069</v>
      </c>
    </row>
    <row spans="1:3" r="8">
      <c t="s" r="A8" s="4">
        <v>334</v>
      </c>
      <c t="n" r="B8" s="6">
        <v>129463</v>
      </c>
      <c t="n" r="C8" s="6">
        <v>189499</v>
      </c>
    </row>
    <row spans="1:3" r="9">
      <c t="s" r="A9" s="4">
        <v>335</v>
      </c>
      <c t="n" r="B9" s="6">
        <v>7222</v>
      </c>
      <c t="n" r="C9" s="6">
        <v>19732</v>
      </c>
    </row>
    <row spans="1:3" r="10">
      <c t="s" r="A10" s="4">
        <v>336</v>
      </c>
      <c t="n" r="B10" s="7">
        <v>7222</v>
      </c>
      <c t="n" r="C10" s="7">
        <v>197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38</v>
      </c>
      <c t="s" r="B1" s="2">
        <v>2</v>
      </c>
      <c t="s" r="C1" s="2">
        <v>32</v>
      </c>
    </row>
    <row spans="1:3" r="2">
      <c t="s" r="A2" s="4">
        <v>339</v>
      </c>
    </row>
    <row spans="1:3" r="3">
      <c t="s" r="A3" s="4">
        <v>340</v>
      </c>
      <c t="n" r="B3" s="9">
        <v>6.6487</v>
      </c>
      <c t="n" r="C3" s="9">
        <v>6.1988</v>
      </c>
    </row>
    <row spans="1:3" r="4">
      <c t="s" r="A4" s="4">
        <v>341</v>
      </c>
    </row>
    <row spans="1:3" r="5">
      <c t="s" r="A5" s="4">
        <v>340</v>
      </c>
      <c t="n" r="B5" s="9">
        <v>6.4416</v>
      </c>
      <c t="n" r="C5" s="9">
        <v>6.1877</v>
      </c>
    </row>
    <row spans="1:3" r="6">
      <c t="s" r="A6" s="4">
        <v>342</v>
      </c>
    </row>
    <row spans="1:3" r="7">
      <c t="s" r="A7" s="4">
        <v>340</v>
      </c>
      <c t="n" r="B7" s="9">
        <v>1.3433</v>
      </c>
      <c t="n" r="C7" s="9">
        <v>1.2986</v>
      </c>
    </row>
    <row spans="1:3" r="8">
      <c t="s" r="A8" s="4">
        <v>343</v>
      </c>
    </row>
    <row spans="1:3" r="9">
      <c t="s" r="A9" s="4">
        <v>340</v>
      </c>
      <c t="n" r="B9" s="9">
        <v>1.3755</v>
      </c>
      <c t="n" r="C9" s="9">
        <v>1.2027</v>
      </c>
    </row>
    <row spans="1:3" r="10">
      <c t="s" r="A10" s="4">
        <v>344</v>
      </c>
    </row>
    <row spans="1:3" r="11">
      <c t="s" r="A11" s="4">
        <v>340</v>
      </c>
      <c t="n" r="B11" s="9">
        <v>7.7595</v>
      </c>
      <c t="n" r="C11" s="9">
        <v>7.752</v>
      </c>
    </row>
    <row spans="1:3" r="12">
      <c t="s" r="A12" s="4">
        <v>345</v>
      </c>
    </row>
    <row spans="1:3" r="13">
      <c t="s" r="A13" s="4">
        <v>340</v>
      </c>
      <c t="n" r="B13" s="9">
        <v>7.7594</v>
      </c>
      <c t="n" r="C13" s="9">
        <v>7.7537</v>
      </c>
    </row>
    <row spans="1:3" r="14">
      <c t="s" r="A14" s="4">
        <v>346</v>
      </c>
    </row>
    <row spans="1:3" r="15">
      <c t="s" r="A15" s="4">
        <v>340</v>
      </c>
      <c t="n" r="B15" s="9">
        <v>1.2992</v>
      </c>
      <c t="n" r="C15" s="9">
        <v>1.2475</v>
      </c>
    </row>
    <row spans="1:3" r="16">
      <c t="s" r="A16" s="4">
        <v>347</v>
      </c>
    </row>
    <row spans="1:3" r="17">
      <c t="s" r="A17" s="4">
        <v>340</v>
      </c>
      <c t="n" r="B17" s="9">
        <v>1.3266</v>
      </c>
      <c t="n" r="C17" s="9">
        <v>1.1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16"/>
  </cols>
  <sheetData>
    <row spans="1:2" r="1">
      <c t="s" r="A1" s="1">
        <v>348</v>
      </c>
      <c t="s" r="B1" s="2">
        <v>1</v>
      </c>
    </row>
    <row spans="1:2" r="2">
      <c t="s" r="B2" s="2">
        <v>2</v>
      </c>
    </row>
    <row spans="1:2" r="3">
      <c t="s" r="A3" s="4">
        <v>349</v>
      </c>
    </row>
    <row spans="1:2" r="4">
      <c t="s" r="A4" s="3">
        <v>350</v>
      </c>
    </row>
    <row spans="1:2" r="5">
      <c t="s" r="A5" s="4">
        <v>351</v>
      </c>
      <c t="s" r="B5" s="4">
        <v>352</v>
      </c>
    </row>
    <row spans="1:2" r="6">
      <c t="s" r="A6" s="4">
        <v>353</v>
      </c>
    </row>
    <row spans="1:2" r="7">
      <c t="s" r="A7" s="3">
        <v>350</v>
      </c>
    </row>
    <row spans="1:2" r="8">
      <c t="s" r="A8" s="4">
        <v>351</v>
      </c>
      <c t="s" r="B8" s="4">
        <v>354</v>
      </c>
    </row>
    <row spans="1:2" r="9">
      <c t="s" r="A9" s="4">
        <v>355</v>
      </c>
    </row>
    <row spans="1:2" r="10">
      <c t="s" r="A10" s="3">
        <v>350</v>
      </c>
    </row>
    <row spans="1:2" r="11">
      <c t="s" r="A11" s="4">
        <v>351</v>
      </c>
      <c t="s" r="B11" s="4">
        <v>356</v>
      </c>
    </row>
    <row spans="1:2" r="12">
      <c t="s" r="A12" s="4">
        <v>357</v>
      </c>
    </row>
    <row spans="1:2" r="13">
      <c t="s" r="A13" s="3">
        <v>350</v>
      </c>
    </row>
    <row spans="1:2" r="14">
      <c t="s" r="A14" s="4">
        <v>351</v>
      </c>
      <c t="s" r="B14" s="4">
        <v>358</v>
      </c>
    </row>
    <row spans="1:2" r="15">
      <c t="s" r="A15" s="4">
        <v>359</v>
      </c>
    </row>
    <row spans="1:2" r="16">
      <c t="s" r="A16" s="3">
        <v>350</v>
      </c>
    </row>
    <row spans="1:2" r="17">
      <c t="s" r="A17" s="4">
        <v>351</v>
      </c>
      <c t="s" r="B17" s="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0</v>
      </c>
      <c t="s" r="B1" s="2">
        <v>1</v>
      </c>
    </row>
    <row spans="1:3" r="2">
      <c t="s" r="B2" s="2">
        <v>2</v>
      </c>
      <c t="s" r="C2" s="2">
        <v>32</v>
      </c>
    </row>
    <row spans="1:3" r="3">
      <c t="s" r="A3" s="4">
        <v>361</v>
      </c>
      <c t="n" r="B3" s="7">
        <v>1333713</v>
      </c>
      <c t="n" r="C3" s="7">
        <v>65191</v>
      </c>
    </row>
    <row spans="1:3" r="4">
      <c t="s" r="A4" s="4">
        <v>362</v>
      </c>
      <c t="s" r="B4" s="4">
        <v>363</v>
      </c>
    </row>
    <row spans="1:3" r="5">
      <c t="s" r="A5" s="4">
        <v>364</v>
      </c>
      <c t="s" r="B5" s="4">
        <v>365</v>
      </c>
    </row>
    <row spans="1:3" r="6">
      <c t="s" r="A6" s="4">
        <v>366</v>
      </c>
      <c t="s" r="B6" s="4">
        <v>367</v>
      </c>
    </row>
    <row spans="1:3" r="7">
      <c t="s" r="A7" s="4">
        <v>368</v>
      </c>
      <c t="s" r="B7" s="4">
        <v>369</v>
      </c>
    </row>
    <row spans="1:3" r="8">
      <c t="s" r="A8" s="4">
        <v>370</v>
      </c>
    </row>
    <row spans="1:3" r="9">
      <c t="s" r="A9" s="4">
        <v>371</v>
      </c>
      <c t="n" r="B9" s="6">
        <v>66000</v>
      </c>
    </row>
    <row spans="1:3" r="10">
      <c t="s" r="A10" s="4">
        <v>372</v>
      </c>
    </row>
    <row spans="1:3" r="11">
      <c t="s" r="A11" s="4">
        <v>371</v>
      </c>
      <c t="n" r="B11" s="6">
        <v>139032</v>
      </c>
    </row>
    <row spans="1:3" r="12">
      <c t="s" r="A12" s="4">
        <v>337</v>
      </c>
    </row>
    <row spans="1:3" r="13">
      <c t="s" r="A13" s="4">
        <v>373</v>
      </c>
      <c t="s" r="B13" s="4">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r="A1" s="1">
        <v>375</v>
      </c>
      <c t="s" r="C1" s="2">
        <v>2</v>
      </c>
      <c t="s" r="D1" s="2">
        <v>32</v>
      </c>
    </row>
    <row spans="1:4" r="2">
      <c t="s" r="A2" s="3">
        <v>376</v>
      </c>
    </row>
    <row spans="1:4" r="3">
      <c t="s" r="A3" s="4">
        <v>377</v>
      </c>
      <c t="s" r="B3" s="4">
        <v>378</v>
      </c>
      <c t="n" r="C3" s="7">
        <v>0</v>
      </c>
      <c t="n" r="D3" s="7">
        <v>48396</v>
      </c>
    </row>
    <row spans="1:4" r="4">
      <c t="s" r="A4" s="4">
        <v>379</v>
      </c>
      <c t="s" r="B4" s="4">
        <v>380</v>
      </c>
      <c t="n" r="C4" s="6">
        <v>2192910</v>
      </c>
      <c t="n" r="D4" s="6">
        <v>0</v>
      </c>
    </row>
    <row spans="1:4" r="5">
      <c t="s" r="A5" s="4">
        <v>381</v>
      </c>
      <c t="n" r="C5" s="6">
        <v>0</v>
      </c>
      <c t="n" r="D5" s="6">
        <v>2579</v>
      </c>
    </row>
    <row spans="1:4" r="6">
      <c t="s" r="A6" s="4">
        <v>148</v>
      </c>
      <c t="n" r="C6" s="7">
        <v>2192910</v>
      </c>
      <c t="n" r="D6" s="7">
        <v>50975</v>
      </c>
    </row>
    <row spans="1:4" r="7">
      <c t="n" r="A7"/>
    </row>
    <row spans="1:4" r="8">
      <c t="s" r="A8" s="4">
        <v>378</v>
      </c>
      <c t="s" r="B8" s="4">
        <v>382</v>
      </c>
    </row>
    <row spans="1:4" r="9">
      <c t="s" r="A9" s="4">
        <v>380</v>
      </c>
      <c t="s" r="B9" s="4">
        <v>383</v>
      </c>
    </row>
  </sheetData>
  <mergeCells count="4">
    <mergeCell ref="A1:B1"/>
    <mergeCell ref="A7:C7"/>
    <mergeCell ref="B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s>
  <sheetData>
    <row spans="1:11" r="1">
      <c t="s" r="A1" s="1">
        <v>384</v>
      </c>
      <c t="s" r="C1" s="2">
        <v>385</v>
      </c>
    </row>
    <row spans="1:11" r="2">
      <c t="s" r="C2" s="2">
        <v>386</v>
      </c>
      <c t="s" r="D2" s="2">
        <v>173</v>
      </c>
      <c t="s" r="E2" s="2">
        <v>387</v>
      </c>
      <c t="s" r="F2" s="2">
        <v>388</v>
      </c>
      <c t="s" r="G2" s="2">
        <v>389</v>
      </c>
      <c t="s" r="H2" s="2">
        <v>390</v>
      </c>
      <c t="s" r="I2" s="2">
        <v>391</v>
      </c>
      <c t="s" r="J2" s="2">
        <v>392</v>
      </c>
      <c t="s" r="K2" s="2">
        <v>393</v>
      </c>
    </row>
    <row spans="1:11" r="3">
      <c t="s" r="A3" s="3">
        <v>376</v>
      </c>
    </row>
    <row spans="1:11" r="4">
      <c t="s" r="A4" s="4">
        <v>394</v>
      </c>
      <c t="n" r="G4" s="10">
        <v>3500000</v>
      </c>
    </row>
    <row spans="1:11" r="5">
      <c t="s" r="A5" s="4">
        <v>395</v>
      </c>
      <c t="n" r="G5" s="10">
        <v>3200000</v>
      </c>
    </row>
    <row spans="1:11" r="6">
      <c t="s" r="A6" s="4">
        <v>396</v>
      </c>
      <c t="s" r="B6" s="4">
        <v>378</v>
      </c>
      <c t="n" r="D6" s="7">
        <v>0</v>
      </c>
      <c t="n" r="I6" s="7">
        <v>48396</v>
      </c>
    </row>
    <row spans="1:11" r="7">
      <c t="s" r="A7" s="4">
        <v>397</v>
      </c>
    </row>
    <row spans="1:11" r="8">
      <c t="s" r="A8" s="3">
        <v>376</v>
      </c>
    </row>
    <row spans="1:11" r="9">
      <c t="s" r="A9" s="4">
        <v>398</v>
      </c>
      <c t="s" r="K9" s="4">
        <v>399</v>
      </c>
    </row>
    <row spans="1:11" r="10">
      <c t="s" r="A10" s="4">
        <v>394</v>
      </c>
      <c t="n" r="J10" s="10">
        <v>3500000</v>
      </c>
      <c t="n" r="K10" s="10">
        <v>3500000</v>
      </c>
    </row>
    <row spans="1:11" r="11">
      <c t="s" r="A11" s="4">
        <v>395</v>
      </c>
      <c t="n" r="F11" s="10">
        <v>3200000</v>
      </c>
    </row>
    <row spans="1:11" r="12">
      <c t="s" r="A12" s="4">
        <v>400</v>
      </c>
      <c t="n" r="F12" s="10">
        <v>300000</v>
      </c>
    </row>
    <row spans="1:11" r="13">
      <c t="s" r="A13" s="4">
        <v>401</v>
      </c>
      <c t="n" r="E13" s="10">
        <v>300000</v>
      </c>
    </row>
    <row spans="1:11" r="14">
      <c t="s" r="A14" s="4">
        <v>402</v>
      </c>
      <c t="n" r="H14" s="7">
        <v>45122</v>
      </c>
    </row>
    <row spans="1:11" r="15">
      <c t="s" r="A15" s="4">
        <v>403</v>
      </c>
      <c t="n" r="H15" s="11">
        <v>1.2</v>
      </c>
    </row>
    <row spans="1:11" r="16">
      <c t="s" r="A16" s="4">
        <v>404</v>
      </c>
    </row>
    <row spans="1:11" r="17">
      <c t="s" r="A17" s="3">
        <v>376</v>
      </c>
    </row>
    <row spans="1:11" r="18">
      <c t="s" r="A18" s="4">
        <v>405</v>
      </c>
      <c t="n" r="D18" s="7">
        <v>2192910</v>
      </c>
    </row>
    <row spans="1:11" r="19">
      <c t="s" r="A19" s="4">
        <v>406</v>
      </c>
      <c t="n" r="D19" s="6">
        <v>3000000</v>
      </c>
    </row>
    <row spans="1:11" r="20">
      <c t="s" r="A20" s="4">
        <v>407</v>
      </c>
    </row>
    <row spans="1:11" r="21">
      <c t="s" r="A21" s="3">
        <v>376</v>
      </c>
    </row>
    <row spans="1:11" r="22">
      <c t="s" r="A22" s="4">
        <v>408</v>
      </c>
      <c t="n" r="C22" s="7">
        <v>1500000</v>
      </c>
    </row>
    <row spans="1:11" r="23">
      <c t="n" r="A23"/>
    </row>
    <row spans="1:11" r="24">
      <c t="s" r="A24" s="4">
        <v>378</v>
      </c>
      <c t="s" r="B24" s="4">
        <v>382</v>
      </c>
    </row>
  </sheetData>
  <mergeCells count="4">
    <mergeCell ref="A1:B2"/>
    <mergeCell ref="C1:H1"/>
    <mergeCell ref="A23:J23"/>
    <mergeCell ref="B24:J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09</v>
      </c>
      <c t="s" r="B1" s="2">
        <v>2</v>
      </c>
      <c t="s" r="C1" s="2">
        <v>32</v>
      </c>
    </row>
    <row spans="1:3" r="2">
      <c t="s" r="A2" s="3">
        <v>410</v>
      </c>
    </row>
    <row spans="1:3" r="3">
      <c t="s" r="A3" s="4">
        <v>411</v>
      </c>
      <c t="n" r="B3" s="7">
        <v>2540052</v>
      </c>
      <c t="n" r="C3" s="7">
        <v>3559459</v>
      </c>
    </row>
    <row spans="1:3" r="4">
      <c t="s" r="A4" s="4">
        <v>412</v>
      </c>
      <c t="n" r="B4" s="6">
        <v>-207028</v>
      </c>
      <c t="n" r="C4" s="6">
        <v>-477240</v>
      </c>
    </row>
    <row spans="1:3" r="5">
      <c t="s" r="A5" s="4">
        <v>413</v>
      </c>
      <c t="n" r="B5" s="7">
        <v>2333024</v>
      </c>
      <c t="n" r="C5" s="7">
        <v>30822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414</v>
      </c>
      <c t="s" r="B1" s="2">
        <v>1</v>
      </c>
    </row>
    <row spans="1:2" r="2">
      <c t="s" r="B2" s="2">
        <v>173</v>
      </c>
    </row>
    <row spans="1:2" r="3">
      <c t="s" r="A3" s="3">
        <v>410</v>
      </c>
    </row>
    <row spans="1:2" r="4">
      <c t="s" r="A4" s="4">
        <v>415</v>
      </c>
      <c t="n" r="B4" s="7">
        <v>3656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r="A1" s="1">
        <v>416</v>
      </c>
      <c t="s" r="C1" s="2">
        <v>2</v>
      </c>
      <c t="s" r="D1" s="2">
        <v>32</v>
      </c>
    </row>
    <row spans="1:4" r="2">
      <c t="s" r="A2" s="4">
        <v>417</v>
      </c>
      <c t="s" r="B2" s="4">
        <v>378</v>
      </c>
      <c t="n" r="C2" s="7">
        <v>845420</v>
      </c>
      <c t="n" r="D2" s="7">
        <v>1375681</v>
      </c>
    </row>
    <row spans="1:4" r="3">
      <c t="s" r="A3" s="4">
        <v>418</v>
      </c>
      <c t="n" r="C3" s="6">
        <v>105137</v>
      </c>
      <c t="n" r="D3" s="6">
        <v>166772</v>
      </c>
    </row>
    <row spans="1:4" r="4">
      <c t="s" r="A4" s="4">
        <v>419</v>
      </c>
      <c t="n" r="C4" s="6">
        <v>0</v>
      </c>
      <c t="n" r="D4" s="6">
        <v>77584</v>
      </c>
    </row>
    <row spans="1:4" r="5">
      <c t="s" r="A5" s="4">
        <v>420</v>
      </c>
      <c t="n" r="C5" s="6">
        <v>55056</v>
      </c>
      <c t="n" r="D5" s="6">
        <v>81923</v>
      </c>
    </row>
    <row spans="1:4" r="6">
      <c t="s" r="A6" s="4">
        <v>148</v>
      </c>
      <c t="n" r="C6" s="6">
        <v>1005613</v>
      </c>
      <c t="n" r="D6" s="6">
        <v>1701960</v>
      </c>
    </row>
    <row spans="1:4" r="7">
      <c t="s" r="A7" s="4">
        <v>421</v>
      </c>
      <c t="n" r="C7" s="6">
        <v>826631</v>
      </c>
      <c t="n" r="D7" s="6">
        <v>1265609</v>
      </c>
    </row>
    <row spans="1:4" r="8">
      <c t="s" r="A8" s="4">
        <v>422</v>
      </c>
      <c t="n" r="C8" s="7">
        <v>178982</v>
      </c>
      <c t="n" r="D8" s="7">
        <v>436351</v>
      </c>
    </row>
    <row spans="1:4" r="9">
      <c t="n" r="A9"/>
    </row>
    <row spans="1:4" r="10">
      <c t="s" r="A10" s="4">
        <v>378</v>
      </c>
      <c t="s" r="B10" s="4">
        <v>423</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5"/>
    <col customWidth="1" max="2" min="2" width="30"/>
    <col customWidth="1" max="3" min="3" width="21"/>
    <col customWidth="1" max="4" min="4" width="21"/>
    <col customWidth="1" max="5" min="5" width="29"/>
    <col customWidth="1" max="6" min="6" width="20"/>
    <col customWidth="1" max="7" min="7" width="29"/>
    <col customWidth="1" max="8" min="8" width="30"/>
    <col customWidth="1" max="9" min="9" width="30"/>
  </cols>
  <sheetData>
    <row spans="1:9" r="1">
      <c t="s" r="A1" s="1">
        <v>424</v>
      </c>
      <c t="s" r="B1" s="2">
        <v>425</v>
      </c>
      <c t="s" r="C1" s="2">
        <v>426</v>
      </c>
      <c t="s" r="D1" s="2">
        <v>427</v>
      </c>
      <c t="s" r="E1" s="2">
        <v>428</v>
      </c>
      <c t="s" r="F1" s="2">
        <v>429</v>
      </c>
      <c t="s" r="G1" s="2">
        <v>430</v>
      </c>
      <c t="s" r="H1" s="2">
        <v>431</v>
      </c>
      <c t="s" r="I1" s="2">
        <v>432</v>
      </c>
    </row>
    <row spans="1:9" r="2">
      <c t="s" r="A2" s="3">
        <v>433</v>
      </c>
    </row>
    <row spans="1:9" r="3">
      <c t="s" r="A3" s="4">
        <v>434</v>
      </c>
      <c t="n" r="I3" s="6">
        <v>200000</v>
      </c>
    </row>
    <row spans="1:9" r="4">
      <c t="s" r="A4" s="4">
        <v>435</v>
      </c>
      <c t="n" r="I4" s="8">
        <v>2.34</v>
      </c>
    </row>
    <row spans="1:9" r="5">
      <c t="s" r="A5" s="4">
        <v>436</v>
      </c>
    </row>
    <row spans="1:9" r="6">
      <c t="s" r="A6" s="3">
        <v>433</v>
      </c>
    </row>
    <row spans="1:9" r="7">
      <c t="s" r="A7" s="4">
        <v>437</v>
      </c>
      <c t="n" r="C7" s="7">
        <v>315851</v>
      </c>
      <c t="n" r="D7" s="10">
        <v>2100000</v>
      </c>
    </row>
    <row spans="1:9" r="8">
      <c t="s" r="A8" s="4">
        <v>438</v>
      </c>
    </row>
    <row spans="1:9" r="9">
      <c t="s" r="A9" s="3">
        <v>433</v>
      </c>
    </row>
    <row spans="1:9" r="10">
      <c t="s" r="A10" s="4">
        <v>434</v>
      </c>
      <c t="n" r="B10" s="6">
        <v>250000</v>
      </c>
    </row>
    <row spans="1:9" r="11">
      <c t="s" r="A11" s="4">
        <v>439</v>
      </c>
      <c t="n" r="B11" s="8">
        <v>1.02</v>
      </c>
      <c t="n" r="G11" s="8">
        <v>0.72</v>
      </c>
    </row>
    <row spans="1:9" r="12">
      <c t="s" r="A12" s="4">
        <v>440</v>
      </c>
      <c t="n" r="G12" s="6">
        <v>250000</v>
      </c>
    </row>
    <row spans="1:9" r="13">
      <c t="s" r="A13" s="4">
        <v>441</v>
      </c>
    </row>
    <row spans="1:9" r="14">
      <c t="s" r="A14" s="3">
        <v>433</v>
      </c>
    </row>
    <row spans="1:9" r="15">
      <c t="s" r="A15" s="4">
        <v>442</v>
      </c>
      <c t="n" r="F15" s="6">
        <v>600000</v>
      </c>
    </row>
    <row spans="1:9" r="16">
      <c t="s" r="A16" s="4">
        <v>434</v>
      </c>
      <c t="n" r="H16" s="6">
        <v>400000</v>
      </c>
      <c t="n" r="I16" s="6">
        <v>200000</v>
      </c>
    </row>
    <row spans="1:9" r="17">
      <c t="s" r="A17" s="4">
        <v>435</v>
      </c>
      <c t="n" r="H17" s="8">
        <v>1.68</v>
      </c>
      <c t="n" r="I17" s="8">
        <v>2.34</v>
      </c>
    </row>
    <row spans="1:9" r="18">
      <c t="s" r="A18" s="4">
        <v>443</v>
      </c>
    </row>
    <row spans="1:9" r="19">
      <c t="s" r="A19" s="3">
        <v>433</v>
      </c>
    </row>
    <row spans="1:9" r="20">
      <c t="s" r="A20" s="4">
        <v>434</v>
      </c>
      <c t="n" r="E20" s="6">
        <v>500000</v>
      </c>
    </row>
    <row spans="1:9" r="21">
      <c t="s" r="A21" s="4">
        <v>439</v>
      </c>
      <c t="n" r="E21" s="8">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v>
      </c>
      <c t="s" r="B1" s="2">
        <v>1</v>
      </c>
    </row>
    <row spans="1:3" r="2">
      <c t="s" r="B2" s="2">
        <v>2</v>
      </c>
      <c t="s" r="C2" s="2">
        <v>32</v>
      </c>
    </row>
    <row spans="1:3" r="3">
      <c t="s" r="A3" s="3">
        <v>103</v>
      </c>
    </row>
    <row spans="1:3" r="4">
      <c t="s" r="A4" s="4">
        <v>91</v>
      </c>
      <c t="n" r="B4" s="7">
        <v>-2301522</v>
      </c>
      <c t="n" r="C4" s="7">
        <v>643922</v>
      </c>
    </row>
    <row spans="1:3" r="5">
      <c t="s" r="A5" s="3">
        <v>104</v>
      </c>
    </row>
    <row spans="1:3" r="6">
      <c t="s" r="A6" s="4">
        <v>105</v>
      </c>
      <c t="n" r="B6" s="6">
        <v>349800</v>
      </c>
      <c t="n" r="C6" s="6">
        <v>0</v>
      </c>
    </row>
    <row spans="1:3" r="7">
      <c t="s" r="A7" s="4">
        <v>106</v>
      </c>
      <c t="n" r="B7" s="6">
        <v>1327780</v>
      </c>
      <c t="n" r="C7" s="6">
        <v>512269</v>
      </c>
    </row>
    <row spans="1:3" r="8">
      <c t="s" r="A8" s="4">
        <v>107</v>
      </c>
      <c t="n" r="B8" s="6">
        <v>3880</v>
      </c>
      <c t="n" r="C8" s="6">
        <v>3880</v>
      </c>
    </row>
    <row spans="1:3" r="9">
      <c t="s" r="A9" s="4">
        <v>108</v>
      </c>
      <c t="n" r="B9" s="6">
        <v>59508</v>
      </c>
      <c t="n" r="C9" s="6">
        <v>165088</v>
      </c>
    </row>
    <row spans="1:3" r="10">
      <c t="s" r="A10" s="4">
        <v>109</v>
      </c>
      <c t="n" r="B10" s="6">
        <v>132915</v>
      </c>
      <c t="n" r="C10" s="6">
        <v>33382</v>
      </c>
    </row>
    <row spans="1:3" r="11">
      <c t="s" r="A11" s="4">
        <v>110</v>
      </c>
      <c t="n" r="B11" s="6">
        <v>280600</v>
      </c>
      <c t="n" r="C11" s="6">
        <v>-116700</v>
      </c>
    </row>
    <row spans="1:3" r="12">
      <c t="s" r="A12" s="4">
        <v>111</v>
      </c>
      <c t="n" r="B12" s="6">
        <v>0</v>
      </c>
      <c t="n" r="C12" s="6">
        <v>-20693</v>
      </c>
    </row>
    <row spans="1:3" r="13">
      <c t="s" r="A13" s="3">
        <v>112</v>
      </c>
    </row>
    <row spans="1:3" r="14">
      <c t="s" r="A14" s="4">
        <v>113</v>
      </c>
      <c t="n" r="B14" s="6">
        <v>-2141935</v>
      </c>
      <c t="n" r="C14" s="6">
        <v>-42493</v>
      </c>
    </row>
    <row spans="1:3" r="15">
      <c t="s" r="A15" s="4">
        <v>114</v>
      </c>
      <c t="n" r="B15" s="6">
        <v>616280</v>
      </c>
      <c t="n" r="C15" s="6">
        <v>-2633716</v>
      </c>
    </row>
    <row spans="1:3" r="16">
      <c t="s" r="A16" s="4">
        <v>115</v>
      </c>
      <c t="n" r="B16" s="6">
        <v>-98935</v>
      </c>
      <c t="n" r="C16" s="6">
        <v>-17566</v>
      </c>
    </row>
    <row spans="1:3" r="17">
      <c t="s" r="A17" s="4">
        <v>116</v>
      </c>
      <c t="n" r="B17" s="6">
        <v>-4228</v>
      </c>
      <c t="n" r="C17" s="6">
        <v>-296750</v>
      </c>
    </row>
    <row spans="1:3" r="18">
      <c t="s" r="A18" s="4">
        <v>117</v>
      </c>
      <c t="n" r="B18" s="6">
        <v>-30600</v>
      </c>
      <c t="n" r="C18" s="6">
        <v>-20943</v>
      </c>
    </row>
    <row spans="1:3" r="19">
      <c t="s" r="A19" s="4">
        <v>118</v>
      </c>
      <c t="n" r="B19" s="6">
        <v>1162072</v>
      </c>
      <c t="n" r="C19" s="6">
        <v>-724425</v>
      </c>
    </row>
    <row spans="1:3" r="20">
      <c t="s" r="A20" s="4">
        <v>119</v>
      </c>
      <c t="n" r="B20" s="6">
        <v>-101828</v>
      </c>
      <c t="n" r="C20" s="6">
        <v>37724</v>
      </c>
    </row>
    <row spans="1:3" r="21">
      <c t="s" r="A21" s="4">
        <v>120</v>
      </c>
      <c t="n" r="B21" s="6">
        <v>-202098</v>
      </c>
      <c t="n" r="C21" s="6">
        <v>292832</v>
      </c>
    </row>
    <row spans="1:3" r="22">
      <c t="s" r="A22" s="4">
        <v>121</v>
      </c>
      <c t="n" r="B22" s="6">
        <v>640549</v>
      </c>
      <c t="n" r="C22" s="6">
        <v>789188</v>
      </c>
    </row>
    <row spans="1:3" r="23">
      <c t="s" r="A23" s="4">
        <v>122</v>
      </c>
      <c t="n" r="B23" s="6">
        <v>186714</v>
      </c>
      <c t="n" r="C23" s="6">
        <v>-403097</v>
      </c>
    </row>
    <row spans="1:3" r="24">
      <c t="s" r="A24" s="4">
        <v>123</v>
      </c>
      <c t="n" r="B24" s="6">
        <v>-121048</v>
      </c>
      <c t="n" r="C24" s="6">
        <v>-1798098</v>
      </c>
    </row>
    <row spans="1:3" r="25">
      <c t="s" r="A25" s="3">
        <v>124</v>
      </c>
    </row>
    <row spans="1:3" r="26">
      <c t="s" r="A26" s="4">
        <v>125</v>
      </c>
      <c t="n" r="B26" s="6">
        <v>-31659</v>
      </c>
      <c t="n" r="C26" s="6">
        <v>-84102</v>
      </c>
    </row>
    <row spans="1:3" r="27">
      <c t="s" r="A27" s="4">
        <v>126</v>
      </c>
      <c t="n" r="B27" s="6">
        <v>0</v>
      </c>
      <c t="n" r="C27" s="6">
        <v>80661</v>
      </c>
    </row>
    <row spans="1:3" r="28">
      <c t="s" r="A28" s="4">
        <v>127</v>
      </c>
      <c t="n" r="B28" s="6">
        <v>326035</v>
      </c>
      <c t="s" r="C28" s="4">
        <v>54</v>
      </c>
    </row>
    <row spans="1:3" r="29">
      <c t="s" r="A29" s="4">
        <v>128</v>
      </c>
      <c t="n" r="B29" s="6">
        <v>0</v>
      </c>
      <c t="n" r="C29" s="6">
        <v>1113599</v>
      </c>
    </row>
    <row spans="1:3" r="30">
      <c t="s" r="A30" s="4">
        <v>129</v>
      </c>
      <c t="n" r="B30" s="6">
        <v>0</v>
      </c>
      <c t="n" r="C30" s="6">
        <v>-516229</v>
      </c>
    </row>
    <row spans="1:3" r="31">
      <c t="s" r="A31" s="4">
        <v>130</v>
      </c>
      <c t="n" r="B31" s="6">
        <v>294376</v>
      </c>
      <c t="n" r="C31" s="6">
        <v>593929</v>
      </c>
    </row>
    <row spans="1:3" r="32">
      <c t="s" r="A32" s="3">
        <v>131</v>
      </c>
    </row>
    <row spans="1:3" r="33">
      <c t="s" r="A33" s="4">
        <v>132</v>
      </c>
      <c t="n" r="B33" s="6">
        <v>691600</v>
      </c>
      <c t="n" r="C33" s="6">
        <v>967820</v>
      </c>
    </row>
    <row spans="1:3" r="34">
      <c t="s" r="A34" s="4">
        <v>133</v>
      </c>
      <c t="n" r="B34" s="6">
        <v>-45011</v>
      </c>
      <c t="s" r="C34" s="4">
        <v>54</v>
      </c>
    </row>
    <row spans="1:3" r="35">
      <c t="s" r="A35" s="4">
        <v>134</v>
      </c>
      <c t="n" r="B35" s="6">
        <v>646589</v>
      </c>
      <c t="n" r="C35" s="6">
        <v>967820</v>
      </c>
    </row>
    <row spans="1:3" r="36">
      <c t="s" r="A36" s="4">
        <v>135</v>
      </c>
      <c t="n" r="B36" s="6">
        <v>-164245</v>
      </c>
      <c t="n" r="C36" s="6">
        <v>64140</v>
      </c>
    </row>
    <row spans="1:3" r="37">
      <c t="s" r="A37" s="4">
        <v>136</v>
      </c>
      <c t="n" r="B37" s="6">
        <v>655672</v>
      </c>
      <c t="n" r="C37" s="6">
        <v>-172209</v>
      </c>
    </row>
    <row spans="1:3" r="38">
      <c t="s" r="A38" s="4">
        <v>137</v>
      </c>
      <c t="n" r="B38" s="6">
        <v>730322</v>
      </c>
      <c t="n" r="C38" s="6">
        <v>902531</v>
      </c>
    </row>
    <row spans="1:3" r="39">
      <c t="s" r="A39" s="4">
        <v>138</v>
      </c>
      <c t="n" r="B39" s="6">
        <v>1385994</v>
      </c>
      <c t="n" r="C39" s="6">
        <v>730322</v>
      </c>
    </row>
    <row spans="1:3" r="40">
      <c t="s" r="A40" s="3">
        <v>139</v>
      </c>
    </row>
    <row spans="1:3" r="41">
      <c t="s" r="A41" s="4">
        <v>140</v>
      </c>
      <c t="n" r="B41" s="6">
        <v>23286</v>
      </c>
      <c t="n" r="C41" s="6">
        <v>8104</v>
      </c>
    </row>
    <row spans="1:3" r="42">
      <c t="s" r="A42" s="4">
        <v>141</v>
      </c>
    </row>
    <row spans="1:3" r="43">
      <c t="s" r="A43" s="3">
        <v>142</v>
      </c>
    </row>
    <row spans="1:3" r="44">
      <c t="s" r="A44" s="4">
        <v>143</v>
      </c>
      <c t="n" r="B44" s="6">
        <v>435000</v>
      </c>
      <c t="n" r="C44" s="6">
        <v>1419950</v>
      </c>
    </row>
    <row spans="1:3" r="45">
      <c t="s" r="A45" s="4">
        <v>144</v>
      </c>
    </row>
    <row spans="1:3" r="46">
      <c t="s" r="A46" s="3">
        <v>142</v>
      </c>
    </row>
    <row spans="1:3" r="47">
      <c t="s" r="A47" s="4">
        <v>143</v>
      </c>
      <c t="n" r="B47" s="6">
        <v>0</v>
      </c>
      <c t="n" r="C47" s="6">
        <v>33400</v>
      </c>
    </row>
    <row spans="1:3" r="48">
      <c t="s" r="A48" s="4">
        <v>145</v>
      </c>
    </row>
    <row spans="1:3" r="49">
      <c t="s" r="A49" s="3">
        <v>142</v>
      </c>
    </row>
    <row spans="1:3" r="50">
      <c t="s" r="A50" s="4">
        <v>143</v>
      </c>
      <c t="n" r="B50" s="6">
        <v>0</v>
      </c>
      <c t="n" r="C50" s="6">
        <v>2220000</v>
      </c>
    </row>
    <row spans="1:3" r="51">
      <c t="s" r="A51" s="4">
        <v>146</v>
      </c>
      <c t="n" r="B51" s="7">
        <v>-2220000</v>
      </c>
      <c t="n" r="C51"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44</v>
      </c>
      <c t="s" r="B1" s="2">
        <v>2</v>
      </c>
      <c t="s" r="C1" s="2">
        <v>32</v>
      </c>
    </row>
    <row spans="1:3" r="2">
      <c t="s" r="A2" s="4">
        <v>445</v>
      </c>
      <c t="n" r="B2" s="7">
        <v>1265015</v>
      </c>
      <c t="n" r="C2" s="7">
        <v>1314582</v>
      </c>
    </row>
    <row spans="1:3" r="3">
      <c t="s" r="A3" s="4">
        <v>446</v>
      </c>
      <c t="n" r="B3" s="6">
        <v>1088648</v>
      </c>
      <c t="n" r="C3" s="6">
        <v>1100579</v>
      </c>
    </row>
    <row spans="1:3" r="4">
      <c t="s" r="A4" s="4">
        <v>41</v>
      </c>
      <c t="n" r="B4" s="6">
        <v>176367</v>
      </c>
      <c t="n" r="C4" s="6">
        <v>214003</v>
      </c>
    </row>
    <row spans="1:3" r="5">
      <c t="s" r="A5" s="4">
        <v>447</v>
      </c>
    </row>
    <row spans="1:3" r="6">
      <c t="s" r="A6" s="4">
        <v>445</v>
      </c>
      <c t="n" r="B6" s="6">
        <v>202450</v>
      </c>
      <c t="n" r="C6" s="6">
        <v>217144</v>
      </c>
    </row>
    <row spans="1:3" r="7">
      <c t="s" r="A7" s="4">
        <v>448</v>
      </c>
    </row>
    <row spans="1:3" r="8">
      <c t="s" r="A8" s="4">
        <v>445</v>
      </c>
      <c t="n" r="B8" s="6">
        <v>497006</v>
      </c>
      <c t="n" r="C8" s="6">
        <v>534825</v>
      </c>
    </row>
    <row spans="1:3" r="9">
      <c t="s" r="A9" s="4">
        <v>449</v>
      </c>
    </row>
    <row spans="1:3" r="10">
      <c t="s" r="A10" s="4">
        <v>445</v>
      </c>
      <c t="n" r="B10" s="6">
        <v>156890</v>
      </c>
      <c t="n" r="C10" s="6">
        <v>146739</v>
      </c>
    </row>
    <row spans="1:3" r="11">
      <c t="s" r="A11" s="4">
        <v>450</v>
      </c>
    </row>
    <row spans="1:3" r="12">
      <c t="s" r="A12" s="4">
        <v>445</v>
      </c>
      <c t="n" r="B12" s="6">
        <v>59899</v>
      </c>
      <c t="n" r="C12" s="6">
        <v>62745</v>
      </c>
    </row>
    <row spans="1:3" r="13">
      <c t="s" r="A13" s="4">
        <v>451</v>
      </c>
    </row>
    <row spans="1:3" r="14">
      <c t="s" r="A14" s="4">
        <v>445</v>
      </c>
      <c t="n" r="B14" s="6">
        <v>164701</v>
      </c>
      <c t="n" r="C14" s="6">
        <v>156085</v>
      </c>
    </row>
    <row spans="1:3" r="15">
      <c t="s" r="A15" s="4">
        <v>452</v>
      </c>
    </row>
    <row spans="1:3" r="16">
      <c t="s" r="A16" s="4">
        <v>445</v>
      </c>
      <c t="n" r="B16" s="6">
        <v>119964</v>
      </c>
      <c t="n" r="C16" s="6">
        <v>128286</v>
      </c>
    </row>
    <row spans="1:3" r="17">
      <c t="s" r="A17" s="4">
        <v>453</v>
      </c>
    </row>
    <row spans="1:3" r="18">
      <c t="s" r="A18" s="4">
        <v>445</v>
      </c>
      <c t="n" r="B18" s="7">
        <v>64105</v>
      </c>
      <c t="n" r="C18" s="7">
        <v>687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54</v>
      </c>
      <c t="s" r="B1" s="2">
        <v>1</v>
      </c>
    </row>
    <row spans="1:3" r="2">
      <c t="s" r="B2" s="2">
        <v>2</v>
      </c>
      <c t="s" r="C2" s="2">
        <v>32</v>
      </c>
    </row>
    <row spans="1:3" r="3">
      <c t="s" r="A3" s="3">
        <v>350</v>
      </c>
    </row>
    <row spans="1:3" r="4">
      <c t="s" r="A4" s="4">
        <v>108</v>
      </c>
      <c t="n" r="B4" s="7">
        <v>59508</v>
      </c>
      <c t="n" r="C4" s="7">
        <v>1650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55</v>
      </c>
      <c t="s" r="B1" s="2">
        <v>2</v>
      </c>
      <c t="s" r="C1" s="2">
        <v>32</v>
      </c>
    </row>
    <row spans="1:3" r="2">
      <c t="s" r="A2" s="4">
        <v>456</v>
      </c>
      <c t="n" r="B2" s="7">
        <v>0</v>
      </c>
      <c t="n" r="C2" s="7">
        <v>2736229</v>
      </c>
    </row>
    <row spans="1:3" r="3">
      <c t="s" r="A3" s="4">
        <v>457</v>
      </c>
      <c t="n" r="B3" s="6">
        <v>46810</v>
      </c>
      <c t="n" r="C3" s="6">
        <v>37679</v>
      </c>
    </row>
    <row spans="1:3" r="4">
      <c t="s" r="A4" s="4">
        <v>148</v>
      </c>
      <c t="n" r="B4" s="7">
        <v>46810</v>
      </c>
      <c t="n" r="C4" s="7">
        <v>27739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37"/>
    <col customWidth="1" max="3" min="3" width="19"/>
    <col customWidth="1" max="4" min="4" width="21"/>
    <col customWidth="1" max="5" min="5" width="21"/>
    <col customWidth="1" max="6" min="6" width="27"/>
    <col customWidth="1" max="7" min="7" width="27"/>
    <col customWidth="1" max="8" min="8" width="27"/>
    <col customWidth="1" max="9" min="9" width="27"/>
  </cols>
  <sheetData>
    <row spans="1:9" r="1">
      <c t="s" r="A1" s="1">
        <v>458</v>
      </c>
      <c t="s" r="B1" s="2">
        <v>459</v>
      </c>
      <c t="s" r="C1" s="2">
        <v>460</v>
      </c>
      <c t="s" r="D1" s="2">
        <v>461</v>
      </c>
      <c t="s" r="E1" s="2">
        <v>391</v>
      </c>
      <c t="s" r="F1" s="2">
        <v>462</v>
      </c>
      <c t="s" r="G1" s="2">
        <v>463</v>
      </c>
      <c t="s" r="H1" s="2">
        <v>464</v>
      </c>
      <c t="s" r="I1" s="2">
        <v>465</v>
      </c>
    </row>
    <row spans="1:9" r="2">
      <c t="s" r="A2" s="4">
        <v>466</v>
      </c>
      <c t="n" r="E2" s="7">
        <v>2736229</v>
      </c>
      <c t="n" r="G2" s="7">
        <v>0</v>
      </c>
      <c t="n" r="H2" s="7">
        <v>2736229</v>
      </c>
    </row>
    <row spans="1:9" r="3">
      <c t="s" r="A3" s="4">
        <v>467</v>
      </c>
      <c t="n" r="H3" s="7">
        <v>516229</v>
      </c>
      <c t="n" r="I3" s="12">
        <v>3.2</v>
      </c>
    </row>
    <row spans="1:9" r="4">
      <c t="s" r="A4" s="4">
        <v>468</v>
      </c>
      <c t="n" r="F4" s="12">
        <v>3.5</v>
      </c>
    </row>
    <row spans="1:9" r="5">
      <c t="s" r="A5" s="4">
        <v>469</v>
      </c>
      <c t="n" r="F5" s="12">
        <v>3.2</v>
      </c>
    </row>
    <row spans="1:9" r="6">
      <c t="s" r="A6" s="4">
        <v>470</v>
      </c>
    </row>
    <row spans="1:9" r="7">
      <c t="s" r="A7" s="4">
        <v>471</v>
      </c>
      <c t="n" r="B7" s="11">
        <v>1.2</v>
      </c>
      <c t="n" r="F7" s="11">
        <v>1.2</v>
      </c>
    </row>
    <row spans="1:9" r="8">
      <c t="s" r="A8" s="4">
        <v>472</v>
      </c>
      <c t="n" r="E8" s="7">
        <v>2220000</v>
      </c>
    </row>
    <row spans="1:9" r="9">
      <c t="s" r="A9" s="4">
        <v>473</v>
      </c>
      <c t="n" r="G9" s="7">
        <v>330000</v>
      </c>
    </row>
    <row spans="1:9" r="10">
      <c t="s" r="A10" s="4">
        <v>474</v>
      </c>
      <c t="n" r="D10" s="7">
        <v>330000</v>
      </c>
    </row>
    <row spans="1:9" r="11">
      <c t="s" r="A11" s="4">
        <v>475</v>
      </c>
      <c t="n" r="C11" s="11">
        <v>1.2</v>
      </c>
      <c t="n" r="G11" s="11">
        <v>1.2</v>
      </c>
    </row>
    <row spans="1:9" r="12">
      <c t="s" r="A12" s="4">
        <v>476</v>
      </c>
    </row>
    <row spans="1:9" r="13">
      <c t="s" r="A13" s="4">
        <v>471</v>
      </c>
      <c t="n" r="B13" s="11">
        <v>1.2</v>
      </c>
      <c t="n" r="H13" s="11">
        <v>1.2</v>
      </c>
      <c t="n" r="I13" s="11">
        <v>1.2</v>
      </c>
    </row>
    <row spans="1:9" r="14">
      <c t="s" r="A14" s="4">
        <v>472</v>
      </c>
      <c t="n" r="B14" s="7">
        <v>2220000</v>
      </c>
    </row>
    <row spans="1:9" r="15">
      <c t="s" r="A15" s="4">
        <v>477</v>
      </c>
      <c t="n" r="B15" s="7">
        <v>10500000</v>
      </c>
    </row>
    <row spans="1:9" r="16">
      <c t="s" r="A16" s="4">
        <v>439</v>
      </c>
      <c t="n" r="B16" s="8">
        <v>1.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478</v>
      </c>
      <c t="s" r="B1" s="2">
        <v>1</v>
      </c>
    </row>
    <row spans="1:3" r="2">
      <c t="s" r="B2" s="2">
        <v>2</v>
      </c>
      <c t="s" r="C2" s="2">
        <v>32</v>
      </c>
    </row>
    <row spans="1:3" r="3">
      <c t="s" r="A3" s="4">
        <v>479</v>
      </c>
      <c t="n" r="B3" s="6">
        <v>66000</v>
      </c>
      <c t="n" r="C3" s="6">
        <v>66000</v>
      </c>
    </row>
    <row spans="1:3" r="4">
      <c t="s" r="A4" s="4">
        <v>480</v>
      </c>
      <c t="n" r="B4" s="6">
        <v>0</v>
      </c>
      <c t="n" r="C4" s="6">
        <v>0</v>
      </c>
    </row>
    <row spans="1:3" r="5">
      <c t="s" r="A5" s="4">
        <v>481</v>
      </c>
      <c t="n" r="B5" s="6">
        <v>0</v>
      </c>
      <c t="n" r="C5" s="6">
        <v>0</v>
      </c>
    </row>
    <row spans="1:3" r="6">
      <c t="s" r="A6" s="4">
        <v>482</v>
      </c>
      <c t="n" r="B6" s="6">
        <v>66000</v>
      </c>
      <c t="n" r="C6" s="6">
        <v>66000</v>
      </c>
    </row>
    <row spans="1:3" r="7">
      <c t="s" r="A7" s="4">
        <v>483</v>
      </c>
      <c t="n" r="B7" s="6">
        <v>62000</v>
      </c>
      <c t="n" r="C7" s="6">
        <v>60000</v>
      </c>
    </row>
    <row spans="1:3" r="8">
      <c t="s" r="A8" s="4">
        <v>484</v>
      </c>
      <c t="n" r="B8" s="8">
        <v>6.88</v>
      </c>
      <c t="n" r="C8" s="8">
        <v>6.88</v>
      </c>
    </row>
    <row spans="1:3" r="9">
      <c t="s" r="A9" s="4">
        <v>485</v>
      </c>
      <c t="n" r="B9" s="6">
        <v>0</v>
      </c>
      <c t="n" r="C9" s="6">
        <v>0</v>
      </c>
    </row>
    <row spans="1:3" r="10">
      <c t="s" r="A10" s="4">
        <v>486</v>
      </c>
      <c t="n" r="B10" s="6">
        <v>0</v>
      </c>
      <c t="n" r="C10" s="6">
        <v>0</v>
      </c>
    </row>
    <row spans="1:3" r="11">
      <c t="s" r="A11" s="4">
        <v>487</v>
      </c>
      <c t="n" r="B11" s="13">
        <v>6.88</v>
      </c>
      <c t="n" r="C11" s="13">
        <v>6.88</v>
      </c>
    </row>
    <row spans="1:3" r="12">
      <c t="s" r="A12" s="4">
        <v>488</v>
      </c>
      <c t="n" r="B12" s="8">
        <v>7.19</v>
      </c>
      <c t="n" r="C12" s="8">
        <v>7.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r="A1" s="1">
        <v>489</v>
      </c>
      <c t="s" r="B1" s="2">
        <v>1</v>
      </c>
    </row>
    <row spans="1:4" r="2">
      <c t="s" r="B2" s="2">
        <v>2</v>
      </c>
      <c t="s" r="C2" s="2">
        <v>32</v>
      </c>
      <c t="s" r="D2" s="2">
        <v>490</v>
      </c>
    </row>
    <row spans="1:4" r="3">
      <c t="s" r="A3" s="4">
        <v>491</v>
      </c>
      <c t="n" r="B3" s="8">
        <v>6.88</v>
      </c>
      <c t="n" r="C3" s="8">
        <v>6.88</v>
      </c>
      <c t="n" r="D3" s="8">
        <v>6.88</v>
      </c>
    </row>
    <row spans="1:4" r="4">
      <c t="s" r="A4" s="4">
        <v>492</v>
      </c>
      <c t="n" r="B4" s="6">
        <v>66000</v>
      </c>
      <c t="n" r="C4" s="6">
        <v>66000</v>
      </c>
      <c t="n" r="D4" s="6">
        <v>66000</v>
      </c>
    </row>
    <row spans="1:4" r="5">
      <c t="s" r="A5" s="4">
        <v>493</v>
      </c>
      <c t="n" r="B5" s="8">
        <v>7.19</v>
      </c>
      <c t="n" r="C5" s="8">
        <v>7.37</v>
      </c>
    </row>
    <row spans="1:4" r="6">
      <c t="s" r="A6" s="4">
        <v>494</v>
      </c>
      <c t="n" r="B6" s="6">
        <v>62000</v>
      </c>
      <c t="n" r="C6" s="6">
        <v>60000</v>
      </c>
    </row>
    <row spans="1:4" r="7">
      <c t="s" r="A7" s="4">
        <v>495</v>
      </c>
    </row>
    <row spans="1:4" r="8">
      <c t="s" r="A8" s="4">
        <v>491</v>
      </c>
      <c t="n" r="B8" s="8">
        <v>7.75</v>
      </c>
    </row>
    <row spans="1:4" r="9">
      <c t="s" r="A9" s="4">
        <v>492</v>
      </c>
      <c t="n" r="B9" s="6">
        <v>56000</v>
      </c>
    </row>
    <row spans="1:4" r="10">
      <c t="s" r="A10" s="4">
        <v>496</v>
      </c>
      <c t="s" r="B10" s="4">
        <v>497</v>
      </c>
    </row>
    <row spans="1:4" r="11">
      <c t="s" r="A11" s="4">
        <v>493</v>
      </c>
      <c t="n" r="B11" s="8">
        <v>7.75</v>
      </c>
    </row>
    <row spans="1:4" r="12">
      <c t="s" r="A12" s="4">
        <v>494</v>
      </c>
      <c t="n" r="B12" s="6">
        <v>56000</v>
      </c>
    </row>
    <row spans="1:4" r="13">
      <c t="s" r="A13" s="4">
        <v>498</v>
      </c>
      <c t="s" r="B13" s="4">
        <v>497</v>
      </c>
    </row>
    <row spans="1:4" r="14">
      <c t="s" r="A14" s="4">
        <v>499</v>
      </c>
    </row>
    <row spans="1:4" r="15">
      <c t="s" r="A15" s="4">
        <v>491</v>
      </c>
      <c t="n" r="B15" s="8">
        <v>2.01</v>
      </c>
    </row>
    <row spans="1:4" r="16">
      <c t="s" r="A16" s="4">
        <v>492</v>
      </c>
      <c t="n" r="B16" s="6">
        <v>10000</v>
      </c>
    </row>
    <row spans="1:4" r="17">
      <c t="s" r="A17" s="4">
        <v>496</v>
      </c>
      <c t="s" r="B17" s="4">
        <v>500</v>
      </c>
    </row>
    <row spans="1:4" r="18">
      <c t="s" r="A18" s="4">
        <v>493</v>
      </c>
      <c t="n" r="B18" s="8">
        <v>2.01</v>
      </c>
    </row>
    <row spans="1:4" r="19">
      <c t="s" r="A19" s="4">
        <v>494</v>
      </c>
      <c t="n" r="B19" s="6">
        <v>6000</v>
      </c>
    </row>
    <row spans="1:4" r="20">
      <c t="s" r="A20" s="4">
        <v>498</v>
      </c>
      <c t="s" r="B20" s="4">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30"/>
  </cols>
  <sheetData>
    <row spans="1:2" r="1">
      <c t="s" r="A1" s="1">
        <v>501</v>
      </c>
      <c t="s" r="B1" s="2">
        <v>1</v>
      </c>
    </row>
    <row spans="1:2" r="2">
      <c t="s" r="B2" s="2">
        <v>502</v>
      </c>
    </row>
    <row spans="1:2" r="3">
      <c t="s" r="A3" s="4">
        <v>503</v>
      </c>
      <c t="n" r="B3" s="6">
        <v>139032</v>
      </c>
    </row>
    <row spans="1:2" r="4">
      <c t="s" r="A4" s="4">
        <v>504</v>
      </c>
      <c t="n" r="B4" s="6">
        <v>139032</v>
      </c>
    </row>
    <row spans="1:2" r="5">
      <c t="s" r="A5" s="4">
        <v>505</v>
      </c>
      <c t="n" r="B5" s="8">
        <v>9.300000000000001</v>
      </c>
    </row>
    <row spans="1:2" r="6">
      <c t="s" r="A6" s="4">
        <v>506</v>
      </c>
      <c t="s" r="B6" s="4">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507</v>
      </c>
      <c t="s" r="B1" s="2">
        <v>385</v>
      </c>
      <c t="s" r="C1" s="2">
        <v>1</v>
      </c>
    </row>
    <row spans="1:5" r="2">
      <c t="s" r="B2" s="2">
        <v>508</v>
      </c>
      <c t="s" r="C2" s="2">
        <v>2</v>
      </c>
      <c t="s" r="D2" s="2">
        <v>32</v>
      </c>
      <c t="s" r="E2" s="2">
        <v>490</v>
      </c>
    </row>
    <row spans="1:5" r="3">
      <c t="s" r="A3" s="3">
        <v>509</v>
      </c>
    </row>
    <row spans="1:5" r="4">
      <c t="s" r="A4" s="4">
        <v>510</v>
      </c>
      <c t="n" r="C4" s="6">
        <v>0</v>
      </c>
      <c t="n" r="D4" s="6">
        <v>0</v>
      </c>
    </row>
    <row spans="1:5" r="5">
      <c t="s" r="A5" s="4">
        <v>511</v>
      </c>
      <c t="n" r="C5" s="8">
        <v>6.88</v>
      </c>
      <c t="n" r="D5" s="8">
        <v>6.88</v>
      </c>
      <c t="n" r="E5" s="8">
        <v>6.88</v>
      </c>
    </row>
    <row spans="1:5" r="6">
      <c t="s" r="A6" s="4">
        <v>512</v>
      </c>
      <c t="n" r="C6" s="7">
        <v>3880</v>
      </c>
      <c t="n" r="D6" s="7">
        <v>7760</v>
      </c>
    </row>
    <row spans="1:5" r="7">
      <c t="s" r="A7" s="4">
        <v>513</v>
      </c>
      <c t="n" r="C7" s="7">
        <v>3880</v>
      </c>
      <c t="n" r="D7" s="7">
        <v>3880</v>
      </c>
    </row>
    <row spans="1:5" r="8">
      <c t="s" r="A8" s="4">
        <v>514</v>
      </c>
      <c t="s" r="C8" s="4">
        <v>515</v>
      </c>
    </row>
    <row spans="1:5" r="9">
      <c t="s" r="A9" s="4">
        <v>516</v>
      </c>
      <c t="n" r="B9" s="6">
        <v>139032</v>
      </c>
    </row>
    <row spans="1:5" r="10">
      <c t="s" r="A10" s="4">
        <v>517</v>
      </c>
      <c t="n" r="B10" s="8">
        <v>9.300000000000001</v>
      </c>
    </row>
    <row spans="1:5" r="11">
      <c t="s" r="A11" s="4">
        <v>518</v>
      </c>
      <c t="s" r="B11" s="4">
        <v>356</v>
      </c>
      <c t="s" r="C11" s="4">
        <v>356</v>
      </c>
    </row>
    <row spans="1:5" r="12">
      <c t="s" r="A12" s="4">
        <v>519</v>
      </c>
    </row>
    <row spans="1:5" r="13">
      <c t="s" r="A13" s="3">
        <v>509</v>
      </c>
    </row>
    <row spans="1:5" r="14">
      <c t="s" r="A14" s="4">
        <v>510</v>
      </c>
      <c t="n" r="C14" s="6">
        <v>10000</v>
      </c>
    </row>
    <row spans="1:5" r="15">
      <c t="s" r="A15" s="4">
        <v>511</v>
      </c>
      <c t="n" r="C15" s="8">
        <v>2.0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20</v>
      </c>
      <c t="s" r="B1" s="2">
        <v>521</v>
      </c>
      <c t="s" r="C1" s="2">
        <v>522</v>
      </c>
      <c t="s" r="D1" s="2">
        <v>523</v>
      </c>
      <c t="s" r="E1" s="2">
        <v>524</v>
      </c>
      <c t="s" r="F1" s="2">
        <v>525</v>
      </c>
      <c t="s" r="G1" s="2">
        <v>526</v>
      </c>
      <c t="s" r="H1" s="2">
        <v>527</v>
      </c>
      <c t="s" r="I1" s="2">
        <v>528</v>
      </c>
      <c t="s" r="J1" s="2">
        <v>2</v>
      </c>
      <c t="s" r="K1" s="2">
        <v>32</v>
      </c>
      <c t="s" r="L1" s="2">
        <v>490</v>
      </c>
    </row>
    <row spans="1:12" r="2">
      <c t="s" r="A2" s="3">
        <v>529</v>
      </c>
    </row>
    <row spans="1:12" r="3">
      <c t="s" r="A3" s="4">
        <v>434</v>
      </c>
      <c t="n" r="L3" s="6">
        <v>200000</v>
      </c>
    </row>
    <row spans="1:12" r="4">
      <c t="s" r="A4" s="4">
        <v>530</v>
      </c>
      <c t="n" r="L4" s="8">
        <v>2.34</v>
      </c>
    </row>
    <row spans="1:12" r="5">
      <c t="s" r="A5" s="4">
        <v>531</v>
      </c>
      <c t="n" r="I5" s="6">
        <v>572000</v>
      </c>
    </row>
    <row spans="1:12" r="6">
      <c t="s" r="A6" s="4">
        <v>532</v>
      </c>
      <c t="n" r="I6" s="8">
        <v>1.76</v>
      </c>
    </row>
    <row spans="1:12" r="7">
      <c t="s" r="A7" s="4">
        <v>533</v>
      </c>
      <c t="s" r="I7" s="4">
        <v>534</v>
      </c>
    </row>
    <row spans="1:12" r="8">
      <c t="s" r="A8" s="4">
        <v>535</v>
      </c>
      <c t="n" r="I8" s="6">
        <v>85800</v>
      </c>
    </row>
    <row spans="1:12" r="9">
      <c t="s" r="A9" s="4">
        <v>536</v>
      </c>
      <c t="n" r="I9" s="6">
        <v>75000</v>
      </c>
    </row>
    <row spans="1:12" r="10">
      <c t="s" r="A10" s="4">
        <v>537</v>
      </c>
      <c t="n" r="I10" s="6">
        <v>647000</v>
      </c>
    </row>
    <row spans="1:12" r="11">
      <c t="s" r="A11" s="4">
        <v>538</v>
      </c>
      <c t="n" r="I11" s="7">
        <v>1000000</v>
      </c>
      <c t="n" r="J11" s="7">
        <v>691600</v>
      </c>
      <c t="n" r="K11" s="7">
        <v>967820</v>
      </c>
    </row>
    <row spans="1:12" r="12">
      <c t="s" r="A12" s="4">
        <v>539</v>
      </c>
      <c t="n" r="J12" s="7">
        <v>1067264</v>
      </c>
      <c t="n" r="K12" s="7">
        <v>4641170</v>
      </c>
    </row>
    <row spans="1:12" r="13">
      <c t="s" r="A13" s="4">
        <v>510</v>
      </c>
      <c t="n" r="J13" s="6">
        <v>0</v>
      </c>
      <c t="n" r="K13" s="6">
        <v>0</v>
      </c>
    </row>
    <row spans="1:12" r="14">
      <c t="s" r="A14" s="4">
        <v>540</v>
      </c>
    </row>
    <row spans="1:12" r="15">
      <c t="s" r="A15" s="3">
        <v>529</v>
      </c>
    </row>
    <row spans="1:12" r="16">
      <c t="s" r="A16" s="4">
        <v>541</v>
      </c>
      <c t="n" r="F16" s="6">
        <v>10000000</v>
      </c>
    </row>
    <row spans="1:12" r="17">
      <c t="s" r="A17" s="4">
        <v>476</v>
      </c>
    </row>
    <row spans="1:12" r="18">
      <c t="s" r="A18" s="3">
        <v>529</v>
      </c>
    </row>
    <row spans="1:12" r="19">
      <c t="s" r="A19" s="4">
        <v>531</v>
      </c>
      <c t="n" r="B19" s="6">
        <v>500000</v>
      </c>
    </row>
    <row spans="1:12" r="20">
      <c t="s" r="A20" s="4">
        <v>542</v>
      </c>
      <c t="n" r="J20" s="6">
        <v>30000</v>
      </c>
    </row>
    <row spans="1:12" r="21">
      <c t="s" r="A21" s="4">
        <v>543</v>
      </c>
      <c t="n" r="D21" s="6">
        <v>1200000</v>
      </c>
    </row>
    <row spans="1:12" r="22">
      <c t="s" r="A22" s="4">
        <v>539</v>
      </c>
      <c t="n" r="B22" s="7">
        <v>691600</v>
      </c>
    </row>
    <row spans="1:12" r="23">
      <c t="s" r="A23" s="4">
        <v>544</v>
      </c>
    </row>
    <row spans="1:12" r="24">
      <c t="s" r="A24" s="3">
        <v>529</v>
      </c>
    </row>
    <row spans="1:12" r="25">
      <c t="s" r="A25" s="4">
        <v>442</v>
      </c>
      <c t="n" r="E25" s="6">
        <v>600000</v>
      </c>
    </row>
    <row spans="1:12" r="26">
      <c t="s" r="A26" s="4">
        <v>141</v>
      </c>
    </row>
    <row spans="1:12" r="27">
      <c t="s" r="A27" s="3">
        <v>529</v>
      </c>
    </row>
    <row spans="1:12" r="28">
      <c t="s" r="A28" s="4">
        <v>434</v>
      </c>
      <c t="n" r="C28" s="6">
        <v>500000</v>
      </c>
      <c t="n" r="G28" s="6">
        <v>400000</v>
      </c>
      <c t="n" r="J28" s="6">
        <v>500000</v>
      </c>
    </row>
    <row spans="1:12" r="29">
      <c t="s" r="A29" s="4">
        <v>530</v>
      </c>
      <c t="n" r="G29" s="8">
        <v>1.68</v>
      </c>
    </row>
    <row spans="1:12" r="30">
      <c t="s" r="A30" s="4">
        <v>545</v>
      </c>
      <c t="n" r="C30" s="8">
        <v>1.5</v>
      </c>
    </row>
    <row spans="1:12" r="31">
      <c t="s" r="A31" s="4">
        <v>546</v>
      </c>
    </row>
    <row spans="1:12" r="32">
      <c t="s" r="A32" s="3">
        <v>529</v>
      </c>
    </row>
    <row spans="1:12" r="33">
      <c t="s" r="A33" s="4">
        <v>510</v>
      </c>
      <c t="n" r="F33" s="6">
        <v>660000</v>
      </c>
    </row>
    <row spans="1:12" r="34">
      <c t="s" r="A34" s="4">
        <v>547</v>
      </c>
      <c t="n" r="F34" s="7">
        <v>349800</v>
      </c>
    </row>
    <row spans="1:12" r="35">
      <c t="s" r="A35" s="4">
        <v>548</v>
      </c>
      <c t="n" r="F35" s="8">
        <v>0.53</v>
      </c>
    </row>
    <row spans="1:12" r="36">
      <c t="s" r="A36" s="4">
        <v>549</v>
      </c>
      <c t="n" r="F36" s="6">
        <v>300000</v>
      </c>
    </row>
    <row spans="1:12" r="37">
      <c t="s" r="A37" s="4">
        <v>145</v>
      </c>
    </row>
    <row spans="1:12" r="38">
      <c t="s" r="A38" s="3">
        <v>529</v>
      </c>
    </row>
    <row spans="1:12" r="39">
      <c t="s" r="A39" s="4">
        <v>550</v>
      </c>
      <c t="n" r="J39" s="6">
        <v>1200000</v>
      </c>
    </row>
    <row spans="1:12" r="40">
      <c t="s" r="A40" s="4">
        <v>551</v>
      </c>
    </row>
    <row spans="1:12" r="41">
      <c t="s" r="A41" s="3">
        <v>529</v>
      </c>
    </row>
    <row spans="1:12" r="42">
      <c t="s" r="A42" s="4">
        <v>442</v>
      </c>
      <c t="n" r="H42" s="6">
        <v>50000</v>
      </c>
    </row>
    <row spans="1:12" r="43">
      <c t="s" r="A43" s="4">
        <v>552</v>
      </c>
    </row>
    <row spans="1:12" r="44">
      <c t="s" r="A44" s="3">
        <v>529</v>
      </c>
    </row>
    <row spans="1:12" r="45">
      <c t="s" r="A45" s="4">
        <v>542</v>
      </c>
      <c t="n" r="J45" s="6">
        <v>2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53</v>
      </c>
      <c t="s" r="B1" s="2">
        <v>2</v>
      </c>
      <c t="s" r="C1" s="2">
        <v>32</v>
      </c>
    </row>
    <row spans="1:3" r="2">
      <c t="s" r="A2" s="4">
        <v>554</v>
      </c>
      <c t="n" r="B2" s="7">
        <v>15500391</v>
      </c>
      <c t="n" r="C2" s="7">
        <v>16303327</v>
      </c>
    </row>
    <row spans="1:3" r="3">
      <c t="s" r="A3" s="4">
        <v>58</v>
      </c>
      <c t="n" r="B3" s="6">
        <v>1144842</v>
      </c>
      <c t="n" r="C3" s="6">
        <v>1144842</v>
      </c>
    </row>
    <row spans="1:3" r="4">
      <c t="s" r="A4" s="4">
        <v>61</v>
      </c>
      <c t="n" r="B4" s="6">
        <v>-280907</v>
      </c>
      <c t="n" r="C4" s="6">
        <v>91432</v>
      </c>
    </row>
    <row spans="1:3" r="5">
      <c t="s" r="A5" s="4">
        <v>60</v>
      </c>
      <c t="n" r="B5" s="6">
        <v>-4518799</v>
      </c>
      <c t="n" r="C5" s="6">
        <v>-2552870</v>
      </c>
    </row>
    <row spans="1:3" r="6">
      <c t="s" r="A6" s="4">
        <v>555</v>
      </c>
      <c t="n" r="B6" s="6">
        <v>-4807347</v>
      </c>
      <c t="n" r="C6" s="6">
        <v>-4709938</v>
      </c>
    </row>
    <row spans="1:3" r="7">
      <c t="s" r="A7" s="4">
        <v>556</v>
      </c>
    </row>
    <row spans="1:3" r="8">
      <c t="s" r="A8" s="4">
        <v>554</v>
      </c>
      <c t="n" r="B8" s="6">
        <v>356400</v>
      </c>
      <c t="n" r="C8" s="6">
        <v>356400</v>
      </c>
    </row>
    <row spans="1:3" r="9">
      <c t="s" r="A9" s="4">
        <v>58</v>
      </c>
      <c t="n" r="B9" s="6">
        <v>1017</v>
      </c>
      <c t="n" r="C9" s="6">
        <v>1044</v>
      </c>
    </row>
    <row spans="1:3" r="10">
      <c t="s" r="A10" s="4">
        <v>61</v>
      </c>
      <c t="n" r="B10" s="6">
        <v>27</v>
      </c>
      <c t="n" r="C10" s="6">
        <v>-67640</v>
      </c>
    </row>
    <row spans="1:3" r="11">
      <c t="s" r="A11" s="4">
        <v>60</v>
      </c>
      <c t="n" r="B11" s="6">
        <v>-5192191</v>
      </c>
      <c t="n" r="C11" s="6">
        <v>-5018688</v>
      </c>
    </row>
    <row spans="1:3" r="12">
      <c t="s" r="A12" s="4">
        <v>555</v>
      </c>
      <c t="n" r="B12" s="6">
        <v>-4834747</v>
      </c>
      <c t="n" r="C12" s="6">
        <v>-4728884</v>
      </c>
    </row>
    <row spans="1:3" r="13">
      <c t="s" r="A13" s="4">
        <v>557</v>
      </c>
    </row>
    <row spans="1:3" r="14">
      <c t="s" r="A14" s="4">
        <v>555</v>
      </c>
      <c t="n" r="B14" s="7">
        <v>27400</v>
      </c>
      <c t="n" r="C14" s="7">
        <v>189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5"/>
    <col customWidth="1" max="2" min="2" width="12"/>
    <col customWidth="1" max="3" min="3" width="37"/>
    <col customWidth="1" max="4" min="4" width="22"/>
    <col customWidth="1" max="5" min="5" width="36"/>
    <col customWidth="1" max="6" min="6" width="24"/>
    <col customWidth="1" max="7" min="7" width="27"/>
    <col customWidth="1" max="8" min="8" width="59"/>
    <col customWidth="1" max="9" min="9" width="53"/>
    <col customWidth="1" max="10" min="10" width="33"/>
  </cols>
  <sheetData>
    <row spans="1:10" r="1">
      <c t="s" r="A1" s="1">
        <v>147</v>
      </c>
      <c t="s" r="B1" s="2">
        <v>148</v>
      </c>
      <c t="s" r="C1" s="2">
        <v>149</v>
      </c>
      <c t="s" r="D1" s="2">
        <v>150</v>
      </c>
      <c t="s" r="E1" s="2">
        <v>151</v>
      </c>
      <c t="s" r="F1" s="2">
        <v>152</v>
      </c>
      <c t="s" r="G1" s="2">
        <v>153</v>
      </c>
      <c t="s" r="H1" s="2">
        <v>154</v>
      </c>
      <c t="s" r="I1" s="2">
        <v>155</v>
      </c>
      <c t="s" r="J1" s="2">
        <v>156</v>
      </c>
    </row>
    <row spans="1:10" r="2">
      <c t="s" r="A2" s="4">
        <v>157</v>
      </c>
      <c t="n" r="B2" s="7">
        <v>4483159</v>
      </c>
      <c t="n" r="C2" s="7">
        <v>9177190</v>
      </c>
      <c t="n" r="D2" s="7">
        <v>11662157</v>
      </c>
      <c t="n" r="E2" s="7">
        <v>1144842</v>
      </c>
      <c t="n" r="F2" s="7">
        <v>-372527</v>
      </c>
      <c t="n" r="G2" s="7">
        <v>-3270260</v>
      </c>
      <c t="n" r="H2" s="7">
        <v>24618</v>
      </c>
      <c t="n" r="I2" s="7">
        <v>-11640</v>
      </c>
      <c t="n" r="J2" s="7">
        <v>-4694031</v>
      </c>
    </row>
    <row spans="1:10" r="3">
      <c t="s" r="A3" s="4">
        <v>158</v>
      </c>
      <c t="n" r="D3" s="6">
        <v>5229032</v>
      </c>
      <c t="n" r="F3" s="6">
        <v>-125191</v>
      </c>
    </row>
    <row spans="1:10" r="4">
      <c t="s" r="A4" s="4">
        <v>159</v>
      </c>
      <c t="n" r="B4" s="6">
        <v>4641170</v>
      </c>
      <c t="n" r="C4" s="6">
        <v>4641170</v>
      </c>
      <c t="n" r="D4" s="7">
        <v>4641170</v>
      </c>
      <c t="n" r="E4" s="6">
        <v>0</v>
      </c>
      <c t="n" r="F4" s="7">
        <v>0</v>
      </c>
      <c t="n" r="G4" s="6">
        <v>0</v>
      </c>
      <c t="n" r="H4" s="6">
        <v>0</v>
      </c>
      <c t="n" r="I4" s="6">
        <v>0</v>
      </c>
      <c t="n" r="J4" s="6">
        <v>0</v>
      </c>
    </row>
    <row spans="1:10" r="5">
      <c t="s" r="A5" s="4">
        <v>160</v>
      </c>
      <c t="n" r="D5" s="6">
        <v>2767000</v>
      </c>
      <c t="n" r="F5" s="6">
        <v>0</v>
      </c>
    </row>
    <row spans="1:10" r="6">
      <c t="s" r="A6" s="4">
        <v>161</v>
      </c>
      <c t="n" r="B6" s="6">
        <v>3880</v>
      </c>
      <c t="n" r="C6" s="6">
        <v>3880</v>
      </c>
      <c t="n" r="D6" s="7">
        <v>0</v>
      </c>
      <c t="n" r="E6" s="6">
        <v>0</v>
      </c>
      <c t="n" r="F6" s="7">
        <v>0</v>
      </c>
      <c t="n" r="G6" s="6">
        <v>0</v>
      </c>
      <c t="n" r="H6" s="6">
        <v>0</v>
      </c>
      <c t="n" r="I6" s="6">
        <v>3880</v>
      </c>
      <c t="n" r="J6" s="6">
        <v>0</v>
      </c>
    </row>
    <row spans="1:10" r="7">
      <c t="s" r="A7" s="4">
        <v>162</v>
      </c>
      <c t="n" r="B7" s="6">
        <v>124375</v>
      </c>
      <c t="n" r="C7" s="6">
        <v>66814</v>
      </c>
      <c t="n" r="D7" s="6">
        <v>0</v>
      </c>
      <c t="n" r="E7" s="6">
        <v>0</v>
      </c>
      <c t="n" r="F7" s="6">
        <v>0</v>
      </c>
      <c t="n" r="G7" s="6">
        <v>0</v>
      </c>
      <c t="n" r="H7" s="6">
        <v>66814</v>
      </c>
      <c t="n" r="I7" s="6">
        <v>0</v>
      </c>
      <c t="n" r="J7" s="6">
        <v>57561</v>
      </c>
    </row>
    <row spans="1:10" r="8">
      <c t="s" r="A8" s="4">
        <v>163</v>
      </c>
      <c t="n" r="B8" s="6">
        <v>643922</v>
      </c>
      <c t="n" r="C8" s="6">
        <v>717390</v>
      </c>
      <c t="n" r="D8" s="6">
        <v>0</v>
      </c>
      <c t="n" r="E8" s="6">
        <v>0</v>
      </c>
      <c t="n" r="F8" s="6">
        <v>0</v>
      </c>
      <c t="n" r="G8" s="6">
        <v>717390</v>
      </c>
      <c t="n" r="H8" s="6">
        <v>0</v>
      </c>
      <c t="n" r="I8" s="6">
        <v>0</v>
      </c>
      <c t="n" r="J8" s="6">
        <v>-73468</v>
      </c>
    </row>
    <row spans="1:10" r="9">
      <c t="s" r="A9" s="4">
        <v>164</v>
      </c>
      <c t="n" r="B9" s="6">
        <v>9896506</v>
      </c>
      <c t="n" r="C9" s="6">
        <v>14606444</v>
      </c>
      <c t="n" r="D9" s="7">
        <v>16303327</v>
      </c>
      <c t="n" r="E9" s="6">
        <v>1144842</v>
      </c>
      <c t="n" r="F9" s="7">
        <v>-372527</v>
      </c>
      <c t="n" r="G9" s="6">
        <v>-2552870</v>
      </c>
      <c t="n" r="H9" s="6">
        <v>91432</v>
      </c>
      <c t="n" r="I9" s="6">
        <v>-7760</v>
      </c>
      <c t="n" r="J9" s="6">
        <v>-4709938</v>
      </c>
    </row>
    <row spans="1:10" r="10">
      <c t="s" r="A10" s="4">
        <v>165</v>
      </c>
      <c t="n" r="D10" s="6">
        <v>7996032</v>
      </c>
      <c t="n" r="F10" s="6">
        <v>-125191</v>
      </c>
    </row>
    <row spans="1:10" r="11">
      <c t="s" r="A11" s="4">
        <v>159</v>
      </c>
      <c t="n" r="B11" s="6">
        <v>1067264</v>
      </c>
      <c t="n" r="C11" s="6">
        <v>1067264</v>
      </c>
      <c t="n" r="D11" s="7">
        <v>1067264</v>
      </c>
      <c t="n" r="E11" s="6">
        <v>0</v>
      </c>
      <c t="n" r="F11" s="7">
        <v>0</v>
      </c>
      <c t="n" r="G11" s="6">
        <v>0</v>
      </c>
      <c t="n" r="H11" s="6">
        <v>0</v>
      </c>
      <c t="n" r="I11" s="6">
        <v>0</v>
      </c>
      <c t="n" r="J11" s="6">
        <v>0</v>
      </c>
    </row>
    <row spans="1:10" r="12">
      <c t="s" r="A12" s="4">
        <v>160</v>
      </c>
      <c t="n" r="D12" s="6">
        <v>1000000</v>
      </c>
      <c t="n" r="F12" s="6">
        <v>0</v>
      </c>
    </row>
    <row spans="1:10" r="13">
      <c t="s" r="A13" s="4">
        <v>105</v>
      </c>
      <c t="n" r="B13" s="6">
        <v>349800</v>
      </c>
      <c t="n" r="C13" s="6">
        <v>349800</v>
      </c>
      <c t="n" r="D13" s="7">
        <v>349800</v>
      </c>
      <c t="n" r="E13" s="6">
        <v>0</v>
      </c>
      <c t="n" r="F13" s="7">
        <v>0</v>
      </c>
      <c t="n" r="G13" s="6">
        <v>0</v>
      </c>
      <c t="n" r="H13" s="6">
        <v>0</v>
      </c>
      <c t="n" r="I13" s="6">
        <v>0</v>
      </c>
      <c t="n" r="J13" s="6">
        <v>0</v>
      </c>
    </row>
    <row spans="1:10" r="14">
      <c t="s" r="A14" s="4">
        <v>166</v>
      </c>
      <c t="n" r="D14" s="6">
        <v>660000</v>
      </c>
      <c t="n" r="F14" s="6">
        <v>0</v>
      </c>
    </row>
    <row spans="1:10" r="15">
      <c t="s" r="A15" s="4">
        <v>167</v>
      </c>
      <c t="n" r="B15" s="6">
        <v>-2220000</v>
      </c>
      <c t="n" r="C15" s="6">
        <v>-2220000</v>
      </c>
      <c t="n" r="D15" s="7">
        <v>-2220000</v>
      </c>
      <c t="n" r="E15" s="6">
        <v>0</v>
      </c>
      <c t="n" r="F15" s="7">
        <v>0</v>
      </c>
      <c t="n" r="G15" s="6">
        <v>0</v>
      </c>
      <c t="n" r="H15" s="6">
        <v>0</v>
      </c>
      <c t="n" r="I15" s="6">
        <v>0</v>
      </c>
      <c t="n" r="J15" s="6">
        <v>0</v>
      </c>
    </row>
    <row spans="1:10" r="16">
      <c t="s" r="A16" s="4">
        <v>168</v>
      </c>
      <c t="n" r="D16" s="6">
        <v>-1200000</v>
      </c>
      <c t="n" r="F16" s="6">
        <v>0</v>
      </c>
    </row>
    <row spans="1:10" r="17">
      <c t="s" r="A17" s="4">
        <v>133</v>
      </c>
      <c t="n" r="B17" s="6">
        <v>-45011</v>
      </c>
      <c t="n" r="C17" s="6">
        <v>-45011</v>
      </c>
      <c t="n" r="D17" s="7">
        <v>0</v>
      </c>
      <c t="n" r="E17" s="6">
        <v>0</v>
      </c>
      <c t="n" r="F17" s="7">
        <v>-45011</v>
      </c>
      <c t="n" r="G17" s="6">
        <v>0</v>
      </c>
      <c t="n" r="H17" s="6">
        <v>0</v>
      </c>
      <c t="n" r="I17" s="6">
        <v>0</v>
      </c>
      <c t="n" r="J17" s="6">
        <v>0</v>
      </c>
    </row>
    <row spans="1:10" r="18">
      <c t="s" r="A18" s="4">
        <v>169</v>
      </c>
      <c t="n" r="D18" s="6">
        <v>0</v>
      </c>
      <c t="n" r="F18" s="6">
        <v>-50306</v>
      </c>
    </row>
    <row spans="1:10" r="19">
      <c t="s" r="A19" s="4">
        <v>161</v>
      </c>
      <c t="n" r="B19" s="6">
        <v>3880</v>
      </c>
      <c t="n" r="C19" s="6">
        <v>3880</v>
      </c>
      <c t="n" r="D19" s="7">
        <v>0</v>
      </c>
      <c t="n" r="E19" s="6">
        <v>0</v>
      </c>
      <c t="n" r="F19" s="7">
        <v>0</v>
      </c>
      <c t="n" r="G19" s="6">
        <v>0</v>
      </c>
      <c t="n" r="H19" s="6">
        <v>0</v>
      </c>
      <c t="n" r="I19" s="6">
        <v>3880</v>
      </c>
      <c t="n" r="J19" s="6">
        <v>0</v>
      </c>
    </row>
    <row spans="1:10" r="20">
      <c t="s" r="A20" s="4">
        <v>162</v>
      </c>
      <c t="n" r="B20" s="6">
        <v>-134155</v>
      </c>
      <c t="n" r="C20" s="6">
        <v>-372339</v>
      </c>
      <c t="n" r="D20" s="6">
        <v>0</v>
      </c>
      <c t="n" r="E20" s="6">
        <v>0</v>
      </c>
      <c t="n" r="F20" s="6">
        <v>0</v>
      </c>
      <c t="n" r="G20" s="6">
        <v>0</v>
      </c>
      <c t="n" r="H20" s="6">
        <v>-372339</v>
      </c>
      <c t="n" r="I20" s="6">
        <v>0</v>
      </c>
      <c t="n" r="J20" s="6">
        <v>238184</v>
      </c>
    </row>
    <row spans="1:10" r="21">
      <c t="s" r="A21" s="4">
        <v>163</v>
      </c>
      <c t="n" r="B21" s="6">
        <v>-2301522</v>
      </c>
      <c t="n" r="C21" s="6">
        <v>-1965929</v>
      </c>
      <c t="n" r="D21" s="6">
        <v>0</v>
      </c>
      <c t="n" r="E21" s="6">
        <v>0</v>
      </c>
      <c t="n" r="F21" s="6">
        <v>0</v>
      </c>
      <c t="n" r="G21" s="6">
        <v>-1965929</v>
      </c>
      <c t="n" r="H21" s="6">
        <v>0</v>
      </c>
      <c t="n" r="I21" s="6">
        <v>0</v>
      </c>
      <c t="n" r="J21" s="6">
        <v>-335593</v>
      </c>
    </row>
    <row spans="1:10" r="22">
      <c t="s" r="A22" s="4">
        <v>170</v>
      </c>
      <c t="n" r="B22" s="7">
        <v>6616762</v>
      </c>
      <c t="n" r="C22" s="7">
        <v>11424109</v>
      </c>
      <c t="n" r="D22" s="7">
        <v>15500391</v>
      </c>
      <c t="n" r="E22" s="7">
        <v>1144842</v>
      </c>
      <c t="n" r="F22" s="7">
        <v>-417538</v>
      </c>
      <c t="n" r="G22" s="7">
        <v>-4518799</v>
      </c>
      <c t="n" r="H22" s="7">
        <v>-280907</v>
      </c>
      <c t="n" r="I22" s="7">
        <v>-3880</v>
      </c>
      <c t="n" r="J22" s="7">
        <v>-4807347</v>
      </c>
    </row>
    <row spans="1:10" r="23">
      <c t="s" r="A23" s="4">
        <v>171</v>
      </c>
      <c t="n" r="D23" s="6">
        <v>8456032</v>
      </c>
      <c t="n" r="F23" s="6">
        <v>-1754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r="A1" s="1">
        <v>558</v>
      </c>
      <c t="s" r="B1" s="2">
        <v>173</v>
      </c>
    </row>
    <row spans="1:2" r="2">
      <c t="s" r="A2" s="3">
        <v>559</v>
      </c>
    </row>
    <row spans="1:2" r="3">
      <c t="n" r="A3" s="6">
        <v>2017</v>
      </c>
      <c t="n" r="B3" s="7">
        <v>214866</v>
      </c>
    </row>
    <row spans="1:2" r="4">
      <c t="n" r="A4" s="6">
        <v>2018</v>
      </c>
      <c t="n" r="B4" s="6">
        <v>137576</v>
      </c>
    </row>
    <row spans="1:2" r="5">
      <c t="n" r="A5" s="6">
        <v>2019</v>
      </c>
      <c t="n" r="B5" s="6">
        <v>111119</v>
      </c>
    </row>
    <row spans="1:2" r="6">
      <c t="n" r="A6" s="6">
        <v>2020</v>
      </c>
      <c t="n" r="B6" s="6">
        <v>48597</v>
      </c>
    </row>
    <row spans="1:2" r="7">
      <c t="s" r="A7" s="4">
        <v>560</v>
      </c>
      <c t="n" r="B7" s="7">
        <v>5121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r="A1" s="1">
        <v>561</v>
      </c>
      <c t="s" r="B1" s="2">
        <v>562</v>
      </c>
      <c t="s" r="C1" s="2">
        <v>1</v>
      </c>
    </row>
    <row spans="1:4" r="2">
      <c t="s" r="B2" s="2">
        <v>4</v>
      </c>
      <c t="s" r="C2" s="2">
        <v>2</v>
      </c>
      <c t="s" r="D2" s="2">
        <v>32</v>
      </c>
    </row>
    <row spans="1:4" r="3">
      <c t="s" r="A3" s="4">
        <v>563</v>
      </c>
      <c t="n" r="C3" s="7">
        <v>243374</v>
      </c>
      <c t="n" r="D3" s="7">
        <v>205838</v>
      </c>
    </row>
    <row spans="1:4" r="4">
      <c t="s" r="A4" s="4">
        <v>564</v>
      </c>
      <c t="n" r="B4" s="7">
        <v>350000</v>
      </c>
    </row>
    <row spans="1:4" r="5">
      <c t="s" r="A5" s="4">
        <v>565</v>
      </c>
      <c t="n" r="C5" s="7">
        <v>62500</v>
      </c>
      <c t="n" r="D5" s="7">
        <v>381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566</v>
      </c>
      <c t="s" r="B1" s="2">
        <v>1</v>
      </c>
    </row>
    <row spans="1:3" r="2">
      <c t="s" r="B2" s="2">
        <v>2</v>
      </c>
      <c t="s" r="C2" s="2">
        <v>32</v>
      </c>
    </row>
    <row spans="1:3" r="3">
      <c t="s" r="A3" s="4">
        <v>567</v>
      </c>
      <c t="s" r="B3" s="4">
        <v>568</v>
      </c>
      <c t="s" r="C3" s="4">
        <v>568</v>
      </c>
    </row>
    <row spans="1:3" r="4">
      <c t="s" r="A4" s="4">
        <v>569</v>
      </c>
      <c t="s" r="B4" s="4">
        <v>570</v>
      </c>
      <c t="s" r="C4" s="4">
        <v>571</v>
      </c>
    </row>
    <row spans="1:3" r="5">
      <c t="s" r="A5" s="4">
        <v>572</v>
      </c>
      <c t="s" r="B5" s="4">
        <v>573</v>
      </c>
      <c t="s" r="C5" s="4">
        <v>574</v>
      </c>
    </row>
    <row spans="1:3" r="6">
      <c t="s" r="A6" s="4">
        <v>575</v>
      </c>
      <c t="s" r="B6" s="4">
        <v>363</v>
      </c>
      <c t="s" r="C6" s="4">
        <v>363</v>
      </c>
    </row>
    <row spans="1:3" r="7">
      <c t="s" r="A7" s="4">
        <v>420</v>
      </c>
      <c t="s" r="B7" s="4">
        <v>576</v>
      </c>
      <c t="s" r="C7" s="4">
        <v>577</v>
      </c>
    </row>
    <row spans="1:3" r="8">
      <c t="s" r="A8" s="4">
        <v>578</v>
      </c>
      <c t="s" r="B8" s="4">
        <v>579</v>
      </c>
      <c t="s" r="C8" s="4">
        <v>5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581</v>
      </c>
      <c t="s" r="B1" s="2">
        <v>1</v>
      </c>
    </row>
    <row spans="1:3" r="2">
      <c t="s" r="B2" s="2">
        <v>2</v>
      </c>
      <c t="s" r="C2" s="2">
        <v>32</v>
      </c>
    </row>
    <row spans="1:3" r="3">
      <c t="s" r="A3" s="3">
        <v>582</v>
      </c>
    </row>
    <row spans="1:3" r="4">
      <c t="s" r="A4" s="4">
        <v>583</v>
      </c>
      <c t="n" r="B4" s="7">
        <v>0</v>
      </c>
      <c t="n" r="C4" s="7">
        <v>0</v>
      </c>
    </row>
    <row spans="1:3" r="5">
      <c t="s" r="A5" s="4">
        <v>584</v>
      </c>
      <c t="n" r="B5" s="6">
        <v>23287</v>
      </c>
      <c t="n" r="C5" s="6">
        <v>-23963</v>
      </c>
    </row>
    <row spans="1:3" r="6">
      <c t="s" r="A6" s="4">
        <v>585</v>
      </c>
      <c t="n" r="B6" s="6">
        <v>-555280</v>
      </c>
      <c t="n" r="C6" s="6">
        <v>-519958</v>
      </c>
    </row>
    <row spans="1:3" r="7">
      <c t="s" r="A7" s="4">
        <v>586</v>
      </c>
      <c t="n" r="B7" s="6">
        <v>-531993</v>
      </c>
      <c t="n" r="C7" s="6">
        <v>-543921</v>
      </c>
    </row>
    <row spans="1:3" r="8">
      <c t="s" r="A8" s="3">
        <v>587</v>
      </c>
    </row>
    <row spans="1:3" r="9">
      <c t="s" r="A9" s="4">
        <v>583</v>
      </c>
      <c t="n" r="B9" s="6">
        <v>-280600</v>
      </c>
      <c t="n" r="C9" s="6">
        <v>116700</v>
      </c>
    </row>
    <row spans="1:3" r="10">
      <c t="s" r="A10" s="4">
        <v>588</v>
      </c>
      <c t="n" r="B10" s="6">
        <v>0</v>
      </c>
      <c t="n" r="C10" s="6">
        <v>0</v>
      </c>
    </row>
    <row spans="1:3" r="11">
      <c t="s" r="A11" s="4">
        <v>589</v>
      </c>
      <c t="n" r="B11" s="6">
        <v>-280600</v>
      </c>
      <c t="n" r="C11" s="6">
        <v>116700</v>
      </c>
    </row>
    <row spans="1:3" r="12">
      <c t="s" r="A12" s="4">
        <v>590</v>
      </c>
      <c t="n" r="B12" s="7">
        <v>-812593</v>
      </c>
      <c t="n" r="C12" s="7">
        <v>-4272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591</v>
      </c>
      <c t="s" r="B1" s="2">
        <v>2</v>
      </c>
      <c t="s" r="C1" s="2">
        <v>32</v>
      </c>
    </row>
    <row spans="1:3" r="2">
      <c t="s" r="A2" s="4">
        <v>592</v>
      </c>
      <c t="n" r="B2" s="7">
        <v>65000</v>
      </c>
      <c t="n" r="C2" s="7">
        <v>248000</v>
      </c>
    </row>
    <row spans="1:3" r="3">
      <c t="s" r="A3" s="4">
        <v>593</v>
      </c>
      <c t="n" r="B3" s="6">
        <v>735000</v>
      </c>
      <c t="n" r="C3" s="6">
        <v>382000</v>
      </c>
    </row>
    <row spans="1:3" r="4">
      <c t="s" r="A4" s="4">
        <v>594</v>
      </c>
      <c t="n" r="B4" s="6">
        <v>3752000</v>
      </c>
      <c t="n" r="C4" s="6">
        <v>2176000</v>
      </c>
    </row>
    <row spans="1:3" r="5">
      <c t="s" r="A5" s="4">
        <v>595</v>
      </c>
      <c t="n" r="B5" s="6">
        <v>4552000</v>
      </c>
      <c t="n" r="C5" s="6">
        <v>2806000</v>
      </c>
    </row>
    <row spans="1:3" r="6">
      <c t="s" r="A6" s="4">
        <v>596</v>
      </c>
      <c t="n" r="B6" s="6">
        <v>-4552000</v>
      </c>
      <c t="n" r="C6" s="6">
        <v>-2525400</v>
      </c>
    </row>
    <row spans="1:3" r="7">
      <c t="s" r="A7" s="4">
        <v>597</v>
      </c>
      <c t="n" r="B7" s="7">
        <v>0</v>
      </c>
      <c t="n" r="C7" s="7">
        <v>280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598</v>
      </c>
      <c t="s" r="B1" s="2">
        <v>2</v>
      </c>
      <c t="s" r="C1" s="2">
        <v>32</v>
      </c>
    </row>
    <row spans="1:3" r="2">
      <c t="s" r="A2" s="4">
        <v>599</v>
      </c>
      <c t="n" r="B2" s="7">
        <v>475066</v>
      </c>
      <c t="n" r="C2" s="7">
        <v>296935</v>
      </c>
    </row>
    <row spans="1:3" r="3">
      <c t="s" r="A3" s="4">
        <v>600</v>
      </c>
      <c t="n" r="B3" s="6">
        <v>1100380</v>
      </c>
      <c t="n" r="C3" s="6">
        <v>664132</v>
      </c>
    </row>
    <row spans="1:3" r="4">
      <c t="s" r="A4" s="4">
        <v>381</v>
      </c>
      <c t="n" r="B4" s="6">
        <v>61751</v>
      </c>
      <c t="n" r="C4" s="6">
        <v>35581</v>
      </c>
    </row>
    <row spans="1:3" r="5">
      <c t="s" r="A5" s="4">
        <v>148</v>
      </c>
      <c t="n" r="B5" s="7">
        <v>1637197</v>
      </c>
      <c t="n" r="C5" s="7">
        <v>9966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1</v>
      </c>
      <c t="s" r="B1" s="2">
        <v>1</v>
      </c>
    </row>
    <row spans="1:3" r="2">
      <c t="s" r="B2" s="2">
        <v>2</v>
      </c>
      <c t="s" r="C2" s="2">
        <v>32</v>
      </c>
    </row>
    <row spans="1:3" r="3">
      <c t="s" r="A3" s="4">
        <v>602</v>
      </c>
      <c t="n" r="B3" s="7">
        <v>8629000</v>
      </c>
      <c t="n" r="C3" s="7">
        <v>5590560</v>
      </c>
    </row>
    <row spans="1:3" r="4">
      <c t="s" r="A4" s="4">
        <v>603</v>
      </c>
      <c t="n" r="B4" s="6">
        <v>2036</v>
      </c>
    </row>
    <row spans="1:3" r="5">
      <c t="s" r="A5" s="4">
        <v>604</v>
      </c>
      <c t="s" r="B5" s="4">
        <v>605</v>
      </c>
    </row>
    <row spans="1:3" r="6">
      <c t="s" r="A6" s="4">
        <v>606</v>
      </c>
      <c t="s" r="B6" s="4">
        <v>568</v>
      </c>
      <c t="s" r="C6" s="4">
        <v>568</v>
      </c>
    </row>
    <row spans="1:3" r="7">
      <c t="s" r="A7" s="4">
        <v>607</v>
      </c>
      <c t="n" r="B7" s="7">
        <v>2026600</v>
      </c>
      <c t="n" r="C7" s="7">
        <v>1050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8</v>
      </c>
      <c t="s" r="B1" s="2">
        <v>1</v>
      </c>
    </row>
    <row spans="1:3" r="2">
      <c t="s" r="B2" s="2">
        <v>2</v>
      </c>
      <c t="s" r="C2" s="2">
        <v>32</v>
      </c>
    </row>
    <row spans="1:3" r="3">
      <c t="s" r="A3" s="4">
        <v>609</v>
      </c>
    </row>
    <row spans="1:3" r="4">
      <c t="s" r="A4" s="3">
        <v>610</v>
      </c>
    </row>
    <row spans="1:3" r="5">
      <c t="s" r="A5" s="4">
        <v>611</v>
      </c>
      <c t="s" r="B5" s="4">
        <v>612</v>
      </c>
      <c t="s" r="C5" s="4">
        <v>613</v>
      </c>
    </row>
    <row spans="1:3" r="6">
      <c t="s" r="A6" s="4">
        <v>614</v>
      </c>
    </row>
    <row spans="1:3" r="7">
      <c t="s" r="A7" s="3">
        <v>610</v>
      </c>
    </row>
    <row spans="1:3" r="8">
      <c t="s" r="A8" s="4">
        <v>611</v>
      </c>
      <c t="s" r="B8" s="4">
        <v>615</v>
      </c>
      <c t="s" r="C8" s="4">
        <v>616</v>
      </c>
    </row>
    <row spans="1:3" r="9">
      <c t="s" r="A9" s="4">
        <v>617</v>
      </c>
    </row>
    <row spans="1:3" r="10">
      <c t="s" r="A10" s="3">
        <v>610</v>
      </c>
    </row>
    <row spans="1:3" r="11">
      <c t="s" r="A11" s="4">
        <v>611</v>
      </c>
      <c t="s" r="B11" s="4">
        <v>605</v>
      </c>
      <c t="s" r="C11" s="4">
        <v>618</v>
      </c>
    </row>
    <row spans="1:3" r="12">
      <c t="s" r="A12" s="4">
        <v>619</v>
      </c>
    </row>
    <row spans="1:3" r="13">
      <c t="s" r="A13" s="3">
        <v>610</v>
      </c>
    </row>
    <row spans="1:3" r="14">
      <c t="s" r="A14" s="4">
        <v>611</v>
      </c>
      <c t="s" r="B14" s="4">
        <v>620</v>
      </c>
      <c t="s" r="C14" s="4">
        <v>621</v>
      </c>
    </row>
    <row spans="1:3" r="15">
      <c t="s" r="A15" s="4">
        <v>622</v>
      </c>
    </row>
    <row spans="1:3" r="16">
      <c t="s" r="A16" s="3">
        <v>610</v>
      </c>
    </row>
    <row spans="1:3" r="17">
      <c t="s" r="A17" s="4">
        <v>611</v>
      </c>
      <c t="s" r="B17" s="4">
        <v>615</v>
      </c>
      <c t="s" r="C17" s="4">
        <v>623</v>
      </c>
    </row>
    <row spans="1:3" r="18">
      <c t="s" r="A18" s="4">
        <v>624</v>
      </c>
    </row>
    <row spans="1:3" r="19">
      <c t="s" r="A19" s="3">
        <v>610</v>
      </c>
    </row>
    <row spans="1:3" r="20">
      <c t="s" r="A20" s="4">
        <v>611</v>
      </c>
      <c t="s" r="B20" s="4">
        <v>625</v>
      </c>
      <c t="s" r="C20" s="4">
        <v>626</v>
      </c>
    </row>
    <row spans="1:3" r="21">
      <c t="s" r="A21" s="4">
        <v>627</v>
      </c>
    </row>
    <row spans="1:3" r="22">
      <c t="s" r="A22" s="3">
        <v>610</v>
      </c>
    </row>
    <row spans="1:3" r="23">
      <c t="s" r="A23" s="4">
        <v>611</v>
      </c>
      <c t="s" r="B23" s="4">
        <v>6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629</v>
      </c>
      <c t="s" r="B1" s="2">
        <v>1</v>
      </c>
    </row>
    <row spans="1:3" r="2">
      <c t="s" r="B2" s="2">
        <v>2</v>
      </c>
      <c t="s" r="C2" s="2">
        <v>32</v>
      </c>
    </row>
    <row spans="1:3" r="3">
      <c t="s" r="A3" s="3">
        <v>630</v>
      </c>
    </row>
    <row spans="1:3" r="4">
      <c t="s" r="A4" s="4">
        <v>631</v>
      </c>
      <c t="n" r="B4" s="7">
        <v>7310540</v>
      </c>
      <c t="n" r="C4" s="7">
        <v>11320628</v>
      </c>
    </row>
    <row spans="1:3" r="5">
      <c t="s" r="A5" s="4">
        <v>80</v>
      </c>
      <c t="n" r="B5" s="6">
        <v>3737989</v>
      </c>
      <c t="n" r="C5" s="6">
        <v>5936283</v>
      </c>
    </row>
    <row spans="1:3" r="6">
      <c t="s" r="A6" s="4">
        <v>81</v>
      </c>
      <c t="n" r="B6" s="6">
        <v>3572551</v>
      </c>
      <c t="n" r="C6" s="6">
        <v>5384345</v>
      </c>
    </row>
    <row spans="1:3" r="7">
      <c t="s" r="A7" s="4">
        <v>108</v>
      </c>
      <c t="n" r="B7" s="6">
        <v>59508</v>
      </c>
      <c t="n" r="C7" s="6">
        <v>165088</v>
      </c>
    </row>
    <row spans="1:3" r="8">
      <c t="s" r="A8" s="4">
        <v>632</v>
      </c>
      <c t="n" r="B8" s="6">
        <v>31659</v>
      </c>
      <c t="n" r="C8" s="6">
        <v>84102</v>
      </c>
    </row>
    <row spans="1:3" r="9">
      <c t="s" r="A9" s="4">
        <v>334</v>
      </c>
      <c t="n" r="B9" s="6">
        <v>9054144</v>
      </c>
      <c t="n" r="C9" s="6">
        <v>11810550</v>
      </c>
    </row>
    <row spans="1:3" r="10">
      <c t="s" r="A10" s="4">
        <v>633</v>
      </c>
    </row>
    <row spans="1:3" r="11">
      <c t="s" r="A11" s="3">
        <v>630</v>
      </c>
    </row>
    <row spans="1:3" r="12">
      <c t="s" r="A12" s="4">
        <v>631</v>
      </c>
      <c t="n" r="B12" s="6">
        <v>2507800</v>
      </c>
      <c t="n" r="C12" s="6">
        <v>6185653</v>
      </c>
    </row>
    <row spans="1:3" r="13">
      <c t="s" r="A13" s="4">
        <v>80</v>
      </c>
      <c t="n" r="B13" s="6">
        <v>2175109</v>
      </c>
      <c t="n" r="C13" s="6">
        <v>4998030</v>
      </c>
    </row>
    <row spans="1:3" r="14">
      <c t="s" r="A14" s="4">
        <v>81</v>
      </c>
      <c t="n" r="B14" s="6">
        <v>332691</v>
      </c>
      <c t="n" r="C14" s="6">
        <v>1187623</v>
      </c>
    </row>
    <row spans="1:3" r="15">
      <c t="s" r="A15" s="4">
        <v>108</v>
      </c>
      <c t="n" r="B15" s="6">
        <v>45434</v>
      </c>
      <c t="n" r="C15" s="6">
        <v>154000</v>
      </c>
    </row>
    <row spans="1:3" r="16">
      <c t="s" r="A16" s="4">
        <v>632</v>
      </c>
      <c t="n" r="B16" s="6">
        <v>13537</v>
      </c>
      <c t="n" r="C16" s="6">
        <v>84102</v>
      </c>
    </row>
    <row spans="1:3" r="17">
      <c t="s" r="A17" s="4">
        <v>334</v>
      </c>
      <c t="n" r="B17" s="6">
        <v>1271948</v>
      </c>
      <c t="n" r="C17" s="6">
        <v>4961011</v>
      </c>
    </row>
    <row spans="1:3" r="18">
      <c t="s" r="A18" s="4">
        <v>634</v>
      </c>
    </row>
    <row spans="1:3" r="19">
      <c t="s" r="A19" s="3">
        <v>630</v>
      </c>
    </row>
    <row spans="1:3" r="20">
      <c t="s" r="A20" s="4">
        <v>631</v>
      </c>
      <c t="n" r="B20" s="6">
        <v>462218</v>
      </c>
      <c t="n" r="C20" s="6">
        <v>349125</v>
      </c>
    </row>
    <row spans="1:3" r="21">
      <c t="s" r="A21" s="4">
        <v>80</v>
      </c>
      <c t="n" r="B21" s="6">
        <v>212510</v>
      </c>
      <c t="n" r="C21" s="6">
        <v>182650</v>
      </c>
    </row>
    <row spans="1:3" r="22">
      <c t="s" r="A22" s="4">
        <v>81</v>
      </c>
      <c t="n" r="B22" s="6">
        <v>249708</v>
      </c>
      <c t="n" r="C22" s="6">
        <v>166475</v>
      </c>
    </row>
    <row spans="1:3" r="23">
      <c t="s" r="A23" s="4">
        <v>108</v>
      </c>
      <c t="n" r="B23" s="6">
        <v>1410</v>
      </c>
      <c t="n" r="C23" s="6">
        <v>176</v>
      </c>
    </row>
    <row spans="1:3" r="24">
      <c t="s" r="A24" s="4">
        <v>632</v>
      </c>
      <c t="n" r="B24" s="6">
        <v>2854</v>
      </c>
      <c t="n" r="C24" s="6">
        <v>0</v>
      </c>
    </row>
    <row spans="1:3" r="25">
      <c t="s" r="A25" s="4">
        <v>334</v>
      </c>
      <c t="n" r="B25" s="6">
        <v>534896</v>
      </c>
      <c t="n" r="C25" s="6">
        <v>130915</v>
      </c>
    </row>
    <row spans="1:3" r="26">
      <c t="s" r="A26" s="4">
        <v>635</v>
      </c>
    </row>
    <row spans="1:3" r="27">
      <c t="s" r="A27" s="3">
        <v>630</v>
      </c>
    </row>
    <row spans="1:3" r="28">
      <c t="s" r="A28" s="4">
        <v>631</v>
      </c>
      <c t="n" r="B28" s="6">
        <v>4340522</v>
      </c>
      <c t="n" r="C28" s="6">
        <v>4785850</v>
      </c>
    </row>
    <row spans="1:3" r="29">
      <c t="s" r="A29" s="4">
        <v>80</v>
      </c>
      <c t="n" r="B29" s="6">
        <v>1350370</v>
      </c>
      <c t="n" r="C29" s="6">
        <v>755603</v>
      </c>
    </row>
    <row spans="1:3" r="30">
      <c t="s" r="A30" s="4">
        <v>81</v>
      </c>
      <c t="n" r="B30" s="6">
        <v>2990152</v>
      </c>
      <c t="n" r="C30" s="6">
        <v>4030247</v>
      </c>
    </row>
    <row spans="1:3" r="31">
      <c t="s" r="A31" s="4">
        <v>108</v>
      </c>
      <c t="n" r="B31" s="6">
        <v>12664</v>
      </c>
      <c t="n" r="C31" s="6">
        <v>10912</v>
      </c>
    </row>
    <row spans="1:3" r="32">
      <c t="s" r="A32" s="4">
        <v>632</v>
      </c>
      <c t="n" r="B32" s="6">
        <v>15268</v>
      </c>
      <c t="n" r="C32" s="6">
        <v>0</v>
      </c>
    </row>
    <row spans="1:3" r="33">
      <c t="s" r="A33" s="4">
        <v>334</v>
      </c>
      <c t="n" r="B33" s="7">
        <v>7247300</v>
      </c>
      <c t="n" r="C33" s="7">
        <v>67186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t="s" r="A1" s="1">
        <v>636</v>
      </c>
      <c t="s" r="B1" s="2">
        <v>385</v>
      </c>
      <c t="s" r="D1" s="2">
        <v>1</v>
      </c>
    </row>
    <row spans="1:6" r="2">
      <c t="s" r="B2" s="2">
        <v>637</v>
      </c>
      <c t="s" r="C2" s="2">
        <v>638</v>
      </c>
      <c t="s" r="D2" s="2">
        <v>173</v>
      </c>
      <c t="s" r="E2" s="2">
        <v>639</v>
      </c>
      <c t="s" r="F2" s="2">
        <v>391</v>
      </c>
    </row>
    <row spans="1:6" r="3">
      <c t="s" r="A3" s="4">
        <v>640</v>
      </c>
    </row>
    <row spans="1:6" r="4">
      <c t="s" r="A4" s="3">
        <v>641</v>
      </c>
    </row>
    <row spans="1:6" r="5">
      <c t="s" r="A5" s="4">
        <v>39</v>
      </c>
      <c t="n" r="F5" s="7">
        <v>174759</v>
      </c>
    </row>
    <row spans="1:6" r="6">
      <c t="s" r="A6" s="4">
        <v>642</v>
      </c>
    </row>
    <row spans="1:6" r="7">
      <c t="s" r="A7" s="3">
        <v>641</v>
      </c>
    </row>
    <row spans="1:6" r="8">
      <c t="s" r="A8" s="4">
        <v>39</v>
      </c>
      <c t="n" r="D8" s="7">
        <v>1622519</v>
      </c>
      <c t="n" r="F8" s="6">
        <v>2609831</v>
      </c>
    </row>
    <row spans="1:6" r="9">
      <c t="s" r="A9" s="4">
        <v>643</v>
      </c>
      <c t="n" r="D9" s="6">
        <v>3300000</v>
      </c>
      <c t="n" r="E9" s="10">
        <v>22200</v>
      </c>
    </row>
    <row spans="1:6" r="10">
      <c t="s" r="A10" s="4">
        <v>644</v>
      </c>
      <c t="n" r="D10" s="7">
        <v>2269346</v>
      </c>
      <c t="n" r="F10" s="7">
        <v>2545009</v>
      </c>
    </row>
    <row spans="1:6" r="11">
      <c t="s" r="A11" s="4">
        <v>645</v>
      </c>
    </row>
    <row spans="1:6" r="12">
      <c t="s" r="A12" s="3">
        <v>641</v>
      </c>
    </row>
    <row spans="1:6" r="13">
      <c t="s" r="A13" s="4">
        <v>611</v>
      </c>
      <c t="s" r="D13" s="4">
        <v>612</v>
      </c>
      <c t="s" r="E13" s="4">
        <v>612</v>
      </c>
      <c t="s" r="F13" s="4">
        <v>646</v>
      </c>
    </row>
    <row spans="1:6" r="14">
      <c t="s" r="A14" s="4">
        <v>647</v>
      </c>
    </row>
    <row spans="1:6" r="15">
      <c t="s" r="A15" s="3">
        <v>641</v>
      </c>
    </row>
    <row spans="1:6" r="16">
      <c t="s" r="A16" s="4">
        <v>643</v>
      </c>
      <c t="n" r="B16" s="7">
        <v>396923</v>
      </c>
      <c t="n" r="C16" s="10">
        <v>228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r="A1" s="1">
        <v>172</v>
      </c>
      <c t="s" r="B1" s="2">
        <v>1</v>
      </c>
    </row>
    <row spans="1:2" r="2">
      <c t="s" r="B2" s="2">
        <v>173</v>
      </c>
    </row>
    <row spans="1:2" r="3">
      <c t="s" r="A3" s="4">
        <v>174</v>
      </c>
      <c t="n" r="B3" s="7">
        <v>593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20"/>
  </cols>
  <sheetData>
    <row spans="1:5" r="1">
      <c t="s" r="A1" s="1">
        <v>648</v>
      </c>
      <c t="s" r="B1" s="2">
        <v>385</v>
      </c>
      <c t="s" r="D1" s="2">
        <v>1</v>
      </c>
    </row>
    <row spans="1:5" r="2">
      <c t="s" r="B2" s="2">
        <v>649</v>
      </c>
      <c t="s" r="C2" s="2">
        <v>650</v>
      </c>
      <c t="s" r="D2" s="2">
        <v>651</v>
      </c>
      <c t="s" r="E2" s="2">
        <v>652</v>
      </c>
    </row>
    <row spans="1:5" r="3">
      <c t="s" r="A3" s="3">
        <v>653</v>
      </c>
    </row>
    <row spans="1:5" r="4">
      <c t="s" r="A4" s="4">
        <v>510</v>
      </c>
      <c t="n" r="D4" s="6">
        <v>0</v>
      </c>
      <c t="n" r="E4" s="6">
        <v>0</v>
      </c>
    </row>
    <row spans="1:5" r="5">
      <c t="s" r="A5" s="4">
        <v>514</v>
      </c>
      <c t="s" r="D5" s="4">
        <v>515</v>
      </c>
    </row>
    <row spans="1:5" r="6">
      <c t="s" r="A6" s="4">
        <v>654</v>
      </c>
    </row>
    <row spans="1:5" r="7">
      <c t="s" r="A7" s="3">
        <v>653</v>
      </c>
    </row>
    <row spans="1:5" r="8">
      <c t="s" r="A8" s="4">
        <v>655</v>
      </c>
      <c t="n" r="B8" s="6">
        <v>25</v>
      </c>
    </row>
    <row spans="1:5" r="9">
      <c t="s" r="A9" s="4">
        <v>656</v>
      </c>
    </row>
    <row spans="1:5" r="10">
      <c t="s" r="A10" s="3">
        <v>653</v>
      </c>
    </row>
    <row spans="1:5" r="11">
      <c t="s" r="A11" s="4">
        <v>510</v>
      </c>
      <c t="n" r="C11" s="6">
        <v>150000</v>
      </c>
    </row>
    <row spans="1:5" r="12">
      <c t="s" r="A12" s="4">
        <v>657</v>
      </c>
      <c t="n" r="C12" s="8">
        <v>1.1</v>
      </c>
    </row>
    <row spans="1:5" r="13">
      <c t="s" r="A13" s="4">
        <v>658</v>
      </c>
      <c t="s" r="C13" s="4">
        <v>497</v>
      </c>
    </row>
    <row spans="1:5" r="14">
      <c t="s" r="A14" s="4">
        <v>514</v>
      </c>
      <c t="s" r="C14" s="4">
        <v>6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ASH</vt:lpstr>
      <vt:lpstr>CONSOLIDATED STATEMENTS OF CHAN</vt:lpstr>
      <vt:lpstr>CONSOLIDATED STATEMENTS OF CHA7</vt:lpstr>
      <vt:lpstr>ORGANIZATION AND NATURE OF BUSI</vt:lpstr>
      <vt:lpstr>LIQUIDITY</vt:lpstr>
      <vt:lpstr>SUMMARY OF SIGNIFICANT ACCOUNTI</vt:lpstr>
      <vt:lpstr>ADVANCES TO SUPPLIERS</vt:lpstr>
      <vt:lpstr>ACCOUNTS RECEIVABLE, NET</vt:lpstr>
      <vt:lpstr>OTHER RECEIVABLES</vt:lpstr>
      <vt:lpstr>PREPAID EXPENSES AND OTHER CURR</vt:lpstr>
      <vt:lpstr>ACCRUED EXPENSES AND OTHER CURR</vt:lpstr>
      <vt:lpstr>PROPERTY AND EQUIPMENT, NET</vt:lpstr>
      <vt:lpstr>OTHER LONG-TERM ASSETS</vt:lpstr>
      <vt:lpstr>STOCK-BASED COMPENSATION</vt:lpstr>
      <vt:lpstr>EQUITY TRANSACTIONS</vt:lpstr>
      <vt:lpstr>NON-CONTROLLING INTEREST</vt:lpstr>
      <vt:lpstr>COMMITMENTS AND CONTINGENCY</vt:lpstr>
      <vt:lpstr>INCOME TAXES</vt:lpstr>
      <vt:lpstr>CONCENTRATIONS</vt:lpstr>
      <vt:lpstr>SEGMENT REPORTING</vt:lpstr>
      <vt:lpstr>RELATED PARTY TRANSACTIONS</vt:lpstr>
      <vt:lpstr>SUBSEQUENT EVENTS</vt:lpstr>
      <vt:lpstr>SUMMARY OF SIGNIFICANT ACCOUN27</vt:lpstr>
      <vt:lpstr>SUMMARY OF SIGNIFICANT ACCOUN28</vt:lpstr>
      <vt:lpstr>ADVANCES TO SUPPLIERS (Tables)</vt:lpstr>
      <vt:lpstr>ACCOUNTS RECEIVABLE, NET (Table</vt:lpstr>
      <vt:lpstr>PREPAID EXPENSES AND OTHER CU31</vt:lpstr>
      <vt:lpstr>PROPERTY AND EQUIPMENT, NET (Ta</vt:lpstr>
      <vt:lpstr>OTHER LONG-TERM ASSETS (Tables)</vt:lpstr>
      <vt:lpstr>STOCK-BASED COMPENSATION (Table</vt:lpstr>
      <vt:lpstr>NON-CONTROLLING INTEREST (Table</vt:lpstr>
      <vt:lpstr>COMMITMENTS AND CONTINGENCY (Ta</vt:lpstr>
      <vt:lpstr>INCOME TAXES (Tables)</vt:lpstr>
      <vt:lpstr>SEGMENT REPORTING (Tables)</vt:lpstr>
      <vt:lpstr>ORGANIZATION AND NATURE OF BU39</vt:lpstr>
      <vt:lpstr>SUMMARY OF SIGNIFICANT ACCOUN40</vt:lpstr>
      <vt:lpstr>SUMMARY OF SIGNIFICANT ACCOUN41</vt:lpstr>
      <vt:lpstr>SUMMARY OF SIGNIFICANT ACCOUN42</vt:lpstr>
      <vt:lpstr>SUMMARY OF SIGNIFICANT ACCOUN43</vt:lpstr>
      <vt:lpstr>ADVANCES TO SUPPLIERS (Details)</vt:lpstr>
      <vt:lpstr>ADVANCES TO SUPPLIERS (Details </vt:lpstr>
      <vt:lpstr>ACCOUNTS RECEIVABLE, NET (Detai</vt:lpstr>
      <vt:lpstr>ACCOUNTS RECEIVABLE, NET (Det47</vt:lpstr>
      <vt:lpstr>PREPAID EXPENSES AND OTHER CU48</vt:lpstr>
      <vt:lpstr>PREPAID EXPENSES AND OTHER CU49</vt:lpstr>
      <vt:lpstr>PROPERTY AND EQUIPMENT, NET (De</vt:lpstr>
      <vt:lpstr>PROPERTY AND EQUIPMENT, NET (51</vt:lpstr>
      <vt:lpstr>OTHER LONG-TERM ASSETS (Details</vt:lpstr>
      <vt:lpstr>OTHER LONG-TERM ASSETS (Detai53</vt:lpstr>
      <vt:lpstr>STOCK-BASED COMPENSATION (Detai</vt:lpstr>
      <vt:lpstr>STOCK-BASED COMPENSATION (Det55</vt:lpstr>
      <vt:lpstr>STOCK-BASED COMPENSATION (Det56</vt:lpstr>
      <vt:lpstr>STOCK-BASED COMPENSATION (Det57</vt:lpstr>
      <vt:lpstr>EQUITY TRANSACTIONS (Details Te</vt:lpstr>
      <vt:lpstr>NON-CONTROLLING INTEREST (Detai</vt:lpstr>
      <vt:lpstr>COMMITMENTS AND CONTINGENCY (De</vt:lpstr>
      <vt:lpstr>COMMITMENTS AND CONTINGENCY (61</vt:lpstr>
      <vt:lpstr>INCOME TAXES (Details)</vt:lpstr>
      <vt:lpstr>INCOME TAXES (Details 1)</vt:lpstr>
      <vt:lpstr>INCOME TAXES (Details 2)</vt:lpstr>
      <vt:lpstr>INCOME TAXES (Details 3)</vt:lpstr>
      <vt:lpstr>INCOME TAXES (Details Textual)</vt:lpstr>
      <vt:lpstr>CONCENTRATIONS (Details Textual</vt:lpstr>
      <vt:lpstr>SEGMENT REPORTING (Details)</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54:54Z</dcterms:created>
  <dcterms:modified xmlns:dcterms="http://purl.org/dc/terms/" xmlns:xsi="http://www.w3.org/2001/XMLSchema-instance" xsi:type="dcterms:W3CDTF">2016-09-19T16:54:54Z</dcterms:modified>
  <dc:title xmlns:dc="http://purl.org/dc/elements/1.1/">Untitled</dc:title>
  <dc:description xmlns:dc="http://purl.org/dc/elements/1.1/"/>
  <dc:subject xmlns:dc="http://purl.org/dc/elements/1.1/"/>
  <cp:keywords/>
  <cp:category/>
</cp:coreProperties>
</file>